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Other Comprehensive Income"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Discontinued Operations" sheetId="13" state="visible" r:id="rId13"/>
    <sheet xmlns:r="http://schemas.openxmlformats.org/officeDocument/2006/relationships" name="Net Income Per Share" sheetId="14" state="visible" r:id="rId14"/>
    <sheet xmlns:r="http://schemas.openxmlformats.org/officeDocument/2006/relationships" name="Inventorie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Restructuring and Impairment Ac"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Commitments and Contingencies" sheetId="21" state="visible" r:id="rId21"/>
    <sheet xmlns:r="http://schemas.openxmlformats.org/officeDocument/2006/relationships" name="Postretirement and Other Benefi"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General (Policies)" sheetId="25" state="visible" r:id="rId25"/>
    <sheet xmlns:r="http://schemas.openxmlformats.org/officeDocument/2006/relationships" name="Other Comprehensive Income (Tab"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Discontinued Operations (Tables" sheetId="29" state="visible" r:id="rId29"/>
    <sheet xmlns:r="http://schemas.openxmlformats.org/officeDocument/2006/relationships" name="Net Income Per Share (Tables)" sheetId="30" state="visible" r:id="rId30"/>
    <sheet xmlns:r="http://schemas.openxmlformats.org/officeDocument/2006/relationships" name="Inventories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Restructuring and Impairment _2" sheetId="34" state="visible" r:id="rId34"/>
    <sheet xmlns:r="http://schemas.openxmlformats.org/officeDocument/2006/relationships" name="Debt (Tables)" sheetId="35" state="visible" r:id="rId35"/>
    <sheet xmlns:r="http://schemas.openxmlformats.org/officeDocument/2006/relationships" name="Derivatives (Tables)" sheetId="36" state="visible" r:id="rId36"/>
    <sheet xmlns:r="http://schemas.openxmlformats.org/officeDocument/2006/relationships" name="Commitments and Contingencies (" sheetId="37" state="visible" r:id="rId37"/>
    <sheet xmlns:r="http://schemas.openxmlformats.org/officeDocument/2006/relationships" name="Postretirement and Other Bene_2" sheetId="38" state="visible" r:id="rId38"/>
    <sheet xmlns:r="http://schemas.openxmlformats.org/officeDocument/2006/relationships" name="Segment Information (Tables)" sheetId="39" state="visible" r:id="rId39"/>
    <sheet xmlns:r="http://schemas.openxmlformats.org/officeDocument/2006/relationships" name="General (Details)" sheetId="40" state="visible" r:id="rId40"/>
    <sheet xmlns:r="http://schemas.openxmlformats.org/officeDocument/2006/relationships" name="Other Comprehensive Income - Co" sheetId="41" state="visible" r:id="rId41"/>
    <sheet xmlns:r="http://schemas.openxmlformats.org/officeDocument/2006/relationships" name="Revenue Recognition (Details)" sheetId="42" state="visible" r:id="rId42"/>
    <sheet xmlns:r="http://schemas.openxmlformats.org/officeDocument/2006/relationships" name="Other Comprehensive Income - Ch" sheetId="43" state="visible" r:id="rId43"/>
    <sheet xmlns:r="http://schemas.openxmlformats.org/officeDocument/2006/relationships" name="Leases - Components of Lease Li" sheetId="44" state="visible" r:id="rId44"/>
    <sheet xmlns:r="http://schemas.openxmlformats.org/officeDocument/2006/relationships" name="Leases - Components of Right-of" sheetId="45" state="visible" r:id="rId45"/>
    <sheet xmlns:r="http://schemas.openxmlformats.org/officeDocument/2006/relationships" name="Leases - Components of Lease Ex" sheetId="46" state="visible" r:id="rId46"/>
    <sheet xmlns:r="http://schemas.openxmlformats.org/officeDocument/2006/relationships" name="Leases - Maturity of Lease Liab" sheetId="47" state="visible" r:id="rId47"/>
    <sheet xmlns:r="http://schemas.openxmlformats.org/officeDocument/2006/relationships" name="Leases - Lease Term and Discoun" sheetId="48" state="visible" r:id="rId48"/>
    <sheet xmlns:r="http://schemas.openxmlformats.org/officeDocument/2006/relationships" name="Leases - Other Information (Det" sheetId="49" state="visible" r:id="rId49"/>
    <sheet xmlns:r="http://schemas.openxmlformats.org/officeDocument/2006/relationships" name="Leases - Future Minimum Obligat" sheetId="50" state="visible" r:id="rId50"/>
    <sheet xmlns:r="http://schemas.openxmlformats.org/officeDocument/2006/relationships" name="Discontinued Operations (Detail" sheetId="51" state="visible" r:id="rId51"/>
    <sheet xmlns:r="http://schemas.openxmlformats.org/officeDocument/2006/relationships" name="Net Income Per Share (Details)" sheetId="52" state="visible" r:id="rId52"/>
    <sheet xmlns:r="http://schemas.openxmlformats.org/officeDocument/2006/relationships" name="Inventories (Details)" sheetId="53" state="visible" r:id="rId53"/>
    <sheet xmlns:r="http://schemas.openxmlformats.org/officeDocument/2006/relationships" name="Goodwill (Details)" sheetId="54" state="visible" r:id="rId54"/>
    <sheet xmlns:r="http://schemas.openxmlformats.org/officeDocument/2006/relationships" name="Intangible Assets (Details)" sheetId="55" state="visible" r:id="rId55"/>
    <sheet xmlns:r="http://schemas.openxmlformats.org/officeDocument/2006/relationships" name="Restructuring and Impairment _3" sheetId="56" state="visible" r:id="rId56"/>
    <sheet xmlns:r="http://schemas.openxmlformats.org/officeDocument/2006/relationships" name="Debt - Schedule of Debt Summari" sheetId="57" state="visible" r:id="rId57"/>
    <sheet xmlns:r="http://schemas.openxmlformats.org/officeDocument/2006/relationships" name="Debt - Additional Information (" sheetId="58" state="visible" r:id="rId58"/>
    <sheet xmlns:r="http://schemas.openxmlformats.org/officeDocument/2006/relationships" name="Derivatives - Additional Inform" sheetId="59" state="visible" r:id="rId59"/>
    <sheet xmlns:r="http://schemas.openxmlformats.org/officeDocument/2006/relationships" name="Derivatives - Derivatives by Ba" sheetId="60" state="visible" r:id="rId60"/>
    <sheet xmlns:r="http://schemas.openxmlformats.org/officeDocument/2006/relationships" name="Derivatives - Derivative Instru" sheetId="61" state="visible" r:id="rId61"/>
    <sheet xmlns:r="http://schemas.openxmlformats.org/officeDocument/2006/relationships" name="Commitments and Contingencies_2" sheetId="62" state="visible" r:id="rId62"/>
    <sheet xmlns:r="http://schemas.openxmlformats.org/officeDocument/2006/relationships" name="Postretirement and Other Bene_3" sheetId="63" state="visible" r:id="rId63"/>
    <sheet xmlns:r="http://schemas.openxmlformats.org/officeDocument/2006/relationships" name="Income Taxes (Details)" sheetId="64" state="visible" r:id="rId64"/>
    <sheet xmlns:r="http://schemas.openxmlformats.org/officeDocument/2006/relationships" name="Segment Information (Details)" sheetId="65" state="visible" r:id="rId65"/>
    <sheet xmlns:r="http://schemas.openxmlformats.org/officeDocument/2006/relationships" name="Uncategorized Items - swmform10" sheetId="66" state="visible" r:id="rId66"/>
  </sheets>
  <definedNames/>
  <calcPr calcId="124519" fullCalcOnLoad="1"/>
</workbook>
</file>

<file path=xl/sharedStrings.xml><?xml version="1.0" encoding="utf-8"?>
<sst xmlns="http://schemas.openxmlformats.org/spreadsheetml/2006/main" uniqueCount="706">
  <si>
    <t>Cover Page - shares</t>
  </si>
  <si>
    <t>6 Months Ended</t>
  </si>
  <si>
    <t>Jun. 30, 2019</t>
  </si>
  <si>
    <t>Aug. 07, 2019</t>
  </si>
  <si>
    <t>Cover page.</t>
  </si>
  <si>
    <t>Document Type</t>
  </si>
  <si>
    <t>10-Q</t>
  </si>
  <si>
    <t>Document Quarterly Report</t>
  </si>
  <si>
    <t>true</t>
  </si>
  <si>
    <t>Document Period End Date</t>
  </si>
  <si>
    <t>Jun. 30,
		2019</t>
  </si>
  <si>
    <t>Document Transition Report</t>
  </si>
  <si>
    <t>false</t>
  </si>
  <si>
    <t>Entity File Number</t>
  </si>
  <si>
    <t>1-13948</t>
  </si>
  <si>
    <t>Entity Registrant Name</t>
  </si>
  <si>
    <t>SCHWEITZER-MAUDUIT INTERNATIONAL, INC.</t>
  </si>
  <si>
    <t>Entity Incorporation, State or Country Code</t>
  </si>
  <si>
    <t>DE</t>
  </si>
  <si>
    <t>Entity Tax Identification Number</t>
  </si>
  <si>
    <t>62-1612879</t>
  </si>
  <si>
    <t>Entity Address, Address Line One</t>
  </si>
  <si>
    <t>100 North Point Center East,</t>
  </si>
  <si>
    <t>Entity Address, Address Line Two</t>
  </si>
  <si>
    <t>Suite 600</t>
  </si>
  <si>
    <t>Entity Address, City or Town</t>
  </si>
  <si>
    <t>Alpharetta,</t>
  </si>
  <si>
    <t>Entity Address, State or Province</t>
  </si>
  <si>
    <t>GA</t>
  </si>
  <si>
    <t>Entity Address, Postal Zip Code</t>
  </si>
  <si>
    <t>30022</t>
  </si>
  <si>
    <t>City Area Code</t>
  </si>
  <si>
    <t>800</t>
  </si>
  <si>
    <t>Local Phone Number</t>
  </si>
  <si>
    <t>514-0186</t>
  </si>
  <si>
    <t>Title of 12(b) Security</t>
  </si>
  <si>
    <t>Common stock, $0.10 par value</t>
  </si>
  <si>
    <t>Trading Symbol</t>
  </si>
  <si>
    <t>SW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Entity Central Index Key</t>
  </si>
  <si>
    <t>0001000623</t>
  </si>
  <si>
    <t>Document Fiscal Year Focus</t>
  </si>
  <si>
    <t>2019</t>
  </si>
  <si>
    <t>Document Fiscal Period Focus</t>
  </si>
  <si>
    <t>Q2</t>
  </si>
  <si>
    <t>Amendment Flag</t>
  </si>
  <si>
    <t>Condensed Consolidated Statements of Income - USD ($) $ in Millions</t>
  </si>
  <si>
    <t>3 Months Ended</t>
  </si>
  <si>
    <t>Jun. 30, 2018</t>
  </si>
  <si>
    <t>Income Statement [Abstract]</t>
  </si>
  <si>
    <t>Net sales</t>
  </si>
  <si>
    <t>Cost of products sold</t>
  </si>
  <si>
    <t>Gross profit</t>
  </si>
  <si>
    <t>Selling expense</t>
  </si>
  <si>
    <t>Research expense</t>
  </si>
  <si>
    <t>General expense</t>
  </si>
  <si>
    <t>Total nonmanufacturing expenses</t>
  </si>
  <si>
    <t>Restructuring and impairment expense</t>
  </si>
  <si>
    <t>Operating profit</t>
  </si>
  <si>
    <t>Interest expense</t>
  </si>
  <si>
    <t>Other (expense), net</t>
  </si>
  <si>
    <t>Income from continuing operations before income taxes and income from equity affiliates</t>
  </si>
  <si>
    <t>Provision for income taxes</t>
  </si>
  <si>
    <t>(Loss) from equity affiliates, net of income taxes</t>
  </si>
  <si>
    <t>Income from continuing operations</t>
  </si>
  <si>
    <t>(Loss) from discontinued operations</t>
  </si>
  <si>
    <t>Net income</t>
  </si>
  <si>
    <t>Net income per share - basic:</t>
  </si>
  <si>
    <t>Income per share from continuing operations (in dollars per share)</t>
  </si>
  <si>
    <t>Income (loss) per share from discontinued operations (in dollars per share)</t>
  </si>
  <si>
    <t>Net income per share - basic (in dollars per share)</t>
  </si>
  <si>
    <t>Net income per share – diluted:</t>
  </si>
  <si>
    <t>Net income per share - diluted (in dollars per share)</t>
  </si>
  <si>
    <t>Weighted average shares outstanding:</t>
  </si>
  <si>
    <t>Diluted (in shares)</t>
  </si>
  <si>
    <t>Basic (in shares)</t>
  </si>
  <si>
    <t>Condensed Consolidated Statements of Comprehensive Income (Loss) - USD ($) $ in Millions</t>
  </si>
  <si>
    <t>Statement of Comprehensive Income [Abstract]</t>
  </si>
  <si>
    <t>Other comprehensive income, net of tax:</t>
  </si>
  <si>
    <t>Foreign currency translation adjustments</t>
  </si>
  <si>
    <t>Less: Reclassification adjustment for realized translation adjustments</t>
  </si>
  <si>
    <t>Unrealized gains (losses) on derivative instruments</t>
  </si>
  <si>
    <t>Less: Reclassification adjustment for gains on derivative instruments included in net income</t>
  </si>
  <si>
    <t>Reclassification adjustment for amortization of postretirement benefit plans' costs included in net periodic benefit cost</t>
  </si>
  <si>
    <t>Other comprehensive income (loss)</t>
  </si>
  <si>
    <t>Comprehensive income (loss)</t>
  </si>
  <si>
    <t>Condensed Consolidated Balance Sheets - USD ($) $ in Millions</t>
  </si>
  <si>
    <t>Dec. 31, 2018</t>
  </si>
  <si>
    <t>Current assets</t>
  </si>
  <si>
    <t>Cash and cash equivalents</t>
  </si>
  <si>
    <t>Accounts receivable, net</t>
  </si>
  <si>
    <t>Inventories</t>
  </si>
  <si>
    <t>Income taxes receivable</t>
  </si>
  <si>
    <t>Assets held for sale</t>
  </si>
  <si>
    <t>Other current assets</t>
  </si>
  <si>
    <t>Total current assets</t>
  </si>
  <si>
    <t>Property, plant and equipment, net</t>
  </si>
  <si>
    <t>Deferred income tax benefits</t>
  </si>
  <si>
    <t>Investment in equity affiliates</t>
  </si>
  <si>
    <t>Goodwill</t>
  </si>
  <si>
    <t>Intangible assets</t>
  </si>
  <si>
    <t>Other assets</t>
  </si>
  <si>
    <t>Total assets</t>
  </si>
  <si>
    <t>Current liabilities</t>
  </si>
  <si>
    <t>Current debt</t>
  </si>
  <si>
    <t>Accounts payable</t>
  </si>
  <si>
    <t>Income taxes payable</t>
  </si>
  <si>
    <t>Accrued expenses</t>
  </si>
  <si>
    <t>Total current liabilities</t>
  </si>
  <si>
    <t>Long-term debt</t>
  </si>
  <si>
    <t>Long-term income tax payable</t>
  </si>
  <si>
    <t>Pension and other postretirement benefits</t>
  </si>
  <si>
    <t>Deferred income tax liabilities</t>
  </si>
  <si>
    <t>Other liabilities</t>
  </si>
  <si>
    <t>Total liabilities</t>
  </si>
  <si>
    <t>Stockholders’ equity:</t>
  </si>
  <si>
    <t>Preferred stock, $0.10 par value; 10,000,000 shares authorized; none issued or outstanding</t>
  </si>
  <si>
    <t>Common stock, $0.10 par value; 100,000,000 shares authorized; 30,894,598 and 30,771,244 shares issued and outstanding at June 30, 2019 and December 31, 2018, respectively</t>
  </si>
  <si>
    <t>Additional paid-in-capital</t>
  </si>
  <si>
    <t>Retained earnings</t>
  </si>
  <si>
    <t>Accumulated other comprehensive loss, net of tax</t>
  </si>
  <si>
    <t>Total stockholders’ equity</t>
  </si>
  <si>
    <t>Total liabilities and stockholders’ equity</t>
  </si>
  <si>
    <t>Condensed Consolidated Balance Sheets (Parenthetical) - $ / shares</t>
  </si>
  <si>
    <t>Statement of Financial Position [Abstract]</t>
  </si>
  <si>
    <t>Preferred stock, par value (in dollars per share)</t>
  </si>
  <si>
    <t>Preferred shares authorized (in shares)</t>
  </si>
  <si>
    <t>Preferred shares issued (in shares)</t>
  </si>
  <si>
    <t>Preferred shares outstanding (in shares)</t>
  </si>
  <si>
    <t>Common stock, par value (in dollars per share)</t>
  </si>
  <si>
    <t>Common shares authorized (in shares)</t>
  </si>
  <si>
    <t>Common shares issued (in shares)</t>
  </si>
  <si>
    <t>Common stock outstanding (in shares)</t>
  </si>
  <si>
    <t>Condensed Consolidated Statements of Changes in Stockholders' Equity - USD ($) $ in Millions</t>
  </si>
  <si>
    <t>Total</t>
  </si>
  <si>
    <t>Common Stock Issued</t>
  </si>
  <si>
    <t>Additional Paid-In Capital</t>
  </si>
  <si>
    <t>Retained Earnings</t>
  </si>
  <si>
    <t>Accumulated Other Comprehensive Income (Loss)</t>
  </si>
  <si>
    <t>Beginning Balance at Dec. 31, 2017</t>
  </si>
  <si>
    <t>Beginning Balance (in shares) at Dec. 31, 2017</t>
  </si>
  <si>
    <t>Increase (Decrease) in Stockholders' Equity [Roll Forward]</t>
  </si>
  <si>
    <t>Other comprehensive (loss), net of tax</t>
  </si>
  <si>
    <t>Dividends declared</t>
  </si>
  <si>
    <t>Restricted stock issuances, net (in shares)</t>
  </si>
  <si>
    <t>Stock-based employee compensation expense</t>
  </si>
  <si>
    <t>Stock issued to directors as compensation</t>
  </si>
  <si>
    <t>Stock issued to directors as compensation (in shares)</t>
  </si>
  <si>
    <t>Purchases and retirement of common stock</t>
  </si>
  <si>
    <t>Purchases and retirement of common stock (in shares)</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nding Balance at Jun. 30, 2019</t>
  </si>
  <si>
    <t>Ending Balance (in shares) at Jun. 30, 2019</t>
  </si>
  <si>
    <t>Beginning Balance at Mar. 31, 2019</t>
  </si>
  <si>
    <t>Beginning Balance (in shares) at Mar. 31, 2019</t>
  </si>
  <si>
    <t>Condensed Consolidated Statements of Changes in Stockholders' Equity (Parenthetical) - $ / shares</t>
  </si>
  <si>
    <t>Statement of Stockholders' Equity [Abstract]</t>
  </si>
  <si>
    <t>Common Stock, Dividends, Per Share, Declared</t>
  </si>
  <si>
    <t>Condensed Consolidated Statements of Cash Flow - USD ($) $ in Millions</t>
  </si>
  <si>
    <t>Operating</t>
  </si>
  <si>
    <t>Less: Loss from discontinued operations</t>
  </si>
  <si>
    <t>Non-cash items included in net income:</t>
  </si>
  <si>
    <t>Depreciation and amortization</t>
  </si>
  <si>
    <t>Restructuring-related impairment</t>
  </si>
  <si>
    <t>Deferred income tax</t>
  </si>
  <si>
    <t>Stock-based compensation</t>
  </si>
  <si>
    <t>Loss from equity affiliates</t>
  </si>
  <si>
    <t>Brazil tax assessment accruals, net (Note 13)</t>
  </si>
  <si>
    <t>Other items</t>
  </si>
  <si>
    <t>Changes in operating working capital, net of assets acquired:</t>
  </si>
  <si>
    <t>Accounts receivable</t>
  </si>
  <si>
    <t>Prepaid expenses</t>
  </si>
  <si>
    <t>Accrued income taxes</t>
  </si>
  <si>
    <t>Net changes in operating working capital</t>
  </si>
  <si>
    <t>Net cash provided by operating activities of:</t>
  </si>
  <si>
    <t>- Continuing operations</t>
  </si>
  <si>
    <t>- Discontinued operations</t>
  </si>
  <si>
    <t>Net cash provided by operations</t>
  </si>
  <si>
    <t>Investing</t>
  </si>
  <si>
    <t>Capital spending</t>
  </si>
  <si>
    <t>Capitalized software costs</t>
  </si>
  <si>
    <t>Other investing</t>
  </si>
  <si>
    <t>Net cash used in investing</t>
  </si>
  <si>
    <t>Financing</t>
  </si>
  <si>
    <t>Cash dividends paid to SWM stockholders</t>
  </si>
  <si>
    <t>Changes in short-term debt</t>
  </si>
  <si>
    <t>Proceeds from issuances of long-term debt</t>
  </si>
  <si>
    <t>Payments on long-term debt</t>
  </si>
  <si>
    <t>Purchases of common stock</t>
  </si>
  <si>
    <t>Net cash used in financing</t>
  </si>
  <si>
    <t>Effect of exchange rate changes on cash and cash equivalents</t>
  </si>
  <si>
    <t>Decrease in cash and cash equivalents</t>
  </si>
  <si>
    <t>Cash and cash equivalents at beginning of period</t>
  </si>
  <si>
    <t>Cash and cash equivalents at end of period</t>
  </si>
  <si>
    <t>Supplemental Cash Flow Disclosures</t>
  </si>
  <si>
    <t>Cash paid for interest, net</t>
  </si>
  <si>
    <t>Cash paid for taxes, net</t>
  </si>
  <si>
    <t>Change in capital spending in accounts payable and accrued liabilities</t>
  </si>
  <si>
    <t>General</t>
  </si>
  <si>
    <t>Organization, Consolidation and Presentation of Financial Statements [Abstract]</t>
  </si>
  <si>
    <t>General Nature of Business Schweitzer-Mauduit International, Inc., or "SWM," "we," or the "Company," headquartered in the United States of America, is a multinational diversified producer of highly engineered solutions and advanced materials for a variety of industries. The Company maintains two operating product line segments: Advanced Materials &amp; Structures and Engineered Papers. The Advanced Materials &amp; Structures segment, or "AMS," produces mostly resin-based rolled goods such as nets, films and meltblown materials, typically through an extrusion process or other non-woven technologies. These products are used in a variety of specialty applications across the filtration, construction and infrastructure, transportation, industrial and medical end-markets. The Engineered Papers segment, or "EP," primarily serves the tobacco industry with production of various cigarette papers and reconstituted tobacco products, or "Recon". Traditional reconstituted tobacco leaf, or "RTL," is used as a blend with virgin tobacco in cigarettes and used as wrappers and binders for cigars. Recon, as well as low ignition propensity, or "LIP," cigarette paper, a specialty product with fire-safety features, are two key profit drivers, which together account for more than half of segment net sales. The EP segment also produces non-tobacco papers for both premium applications, such as energy storage and industrial commodity paper grades. We conduct business in over 90 countries and operate 22 production locations worldwide, with locations in the U.S., Canada, United Kingdom, France, Luxembourg, Belgium, Russia, Brazil, China and Poland. We also have a 50% equity interest in two joint ventures in China. The first, China Tobacco Mauduit (Jiangmen) Paper Industry Ltd., or CTM, produces cigarette and porous plug wrap papers and the second, China Tobacco Schweitzer (Yunnan) Reconstituted Tobacco Co. Ltd., or CTS, produces RTL. Basis of Presentation The accompanying unaudited condensed consolidated financial statements and the notes thereto have been prepared in accordance with the instructions of Form 10-Q and Rule 10-01 of Regulation S-X of the Securities and Exchange Commission, or "SEC," and do not include all of the information and disclosures required by accounting principles generally accepted in the United States of America, or U.S. GAAP. However, such information reflects all adjustments (consisting of normal recurring adjustments) which are, in the opinion of management, necessary for a fair statement of results for the interim periods including the results of a business reclassified as a discontinued operation which is more fully described in Note 5 . Discontinued Operations. The results of operations for the three or six months ended June 30, 2019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18 , as filed with the SEC on March 1, 2019. Principles of Consolidation The condensed consolidated financial statements include the accounts of the Company and its wholly-owned, majority-owned and controlled subsidiaries. The Company’s share of the net income of its 50% -owned joint ventures in China is included in the condensed consolidated statements of income as Income from equity affiliates, net of income taxes. Intercompany balances and transactions have been eliminated. Use of Estimates The preparation of financial statements in conformity with U.S. GAAP requires estimates and assumptions that affect the reported amounts of assets and liabilities, revenues and expenses and related disclosures of contingent assets and liabilities in the condensed consolidated financial statements and accompanying notes. Estimates are used for, but not limited to, inventory valuation, useful lives of tangible and intangible assets, fair values, sales returns and rebates, receivables valuation, pension, postretirement and other benefits, restructuring and impairment, taxes and contingencies. Actual results could differ materially from those estimates. Recent Accounting Pronouncements In February 2016, the FASB issued ASU 2016-02, "Leases (Topic 842): Amendments to the FASB Accounting Standards Codification." The new standard establishes a right-of-use model that requires a lessee to record a right-of-use asset and a lease liability on the balance sheet for all leases with terms longer than twelve months. Leases will be classified as either financing or operating, with classification affecting the pattern of expense recognition in the income statement. This guidance was effective for annual reporting periods beginning after December 15, 2018, and interim periods thereafter. In July 2018, the FASB issued ASU 2018-11, "Leases (Topic 842) - Targeted Improvements," providing companies with the option to adopt the provisions of the standard prospectively without adjusting comparative periods; the Company has elected this option for transition and adopted the standard on January 1, 2019. The Company adopted the transition package of practical expedients permitted within the new standard, which among other things, allows the Company to carryforward historical lease classifications. In addition, the Company elected the hindsight practical expedient to determine the reasonably certain lease term for existing leases. The Company made an accounting policy election that will keep leases with an initial term of 12 months or less off of the balance sheet and will result in recognition of those lease payments in the Consolidated Statements of Income on a straight-line basis over the lease term. The impact of the adoption of this standard to the consolidated balance sheets resulted in approximately $25 million in right-of-use assets and corresponding lease obligation liabilities of approximately $27 million as of January 1, 2019. Adoption resulted in an immaterial cumulative-effect adjustment to the opening balance of retained earnings and did not materially impact the consolidated statements of income. Additionally, the adoption of the new lease standard did not have an impact on the Company's debt covenant compliance under its current debt and indenture agreements. In January 2017, the FASB issued ASU 2017-04, "Intangibles - Goodwill and Other (Topic 350): Simplifying the Test for Goodwill Impairment." The amendment eliminates the second step of the analysis that required the measurement of a goodwill impairment by comparing the implied value of a reporting unit’s goodwill and the goodwill’s carrying amount. This guidance is effective for annual or any interim goodwill impairment tests in fiscal years beginning after December 15, 2019. Early adoption is permitted. The Company is currently in the process of evaluating the impact of the pronouncement and does not expect the adoption of this guidance to have a material impact on the consolidated financial statements. In August 2018, the FASB issued ASU 2018-13, "Fair Value Measurement (Topic 820): Disclosure Framework—Changes to the Disclosure Requirements for Fair Value Measurements." The new standard modifies the disclosure requirements on fair value measurements in Topic 820, Fair Value Measurement, based on the concepts in the Concepts Statement, including the consideration of costs and benefits. The provisions of this ASU are effective for years beginning after December 15, 2019,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currently in the process of evaluating the impact of the pronouncement and does not expect the adoption of this guidance to have a material impact on the consolidated financial statements. In August 2018, the FASB issued ASU 2018-14, "Compensation—Retirement Benefits—Defined Benefit Plans—General (Subtopic 715-20): Disclosure Framework—Changes to the Disclosure Requirements for Defined Benefit Plans." The new standard modifies the disclosure requirements for employers that sponsor defined benefit pension or other postretirement plans. The provisions of this ASU are effective for years beginning after December 15, 2020, with early adoption permitted. The new standard requires the amendments to be applied on a retrospective basis for all periods presented. The Company is currently in the process of evaluating the impact of the pronouncement and does not expect the adoption of this guidance to have a material impact on the consolidated financial statements. In August 2018, the FASB issued ASU 2018-15, "Intangibles—Goodwill and Other—Internal-Use Software (Subtopic 350-40): Customer’s Accounting for Implementation Costs Incurred in a Cloud Computing Arrangement That Is a Service Contract." The new standard provides updated guidance surrounding implementation costs associated with cloud computing arrangements that are service contracts. The provisions of this ASU are effective for years beginning after December 15, 2020, with early adoption permitted. The Company elected to early adopt this guidance as of January 1, 2019. The adoption of this guidance did not materially impact the consolidated financial statements or materially affect our financial position.</t>
  </si>
  <si>
    <t>Other Comprehensive Income</t>
  </si>
  <si>
    <t>Equity [Abstract]</t>
  </si>
  <si>
    <t>Other Comprehensive Income Comprehensive income includes net income, as well as certain items charged and credited directly to stockholders' equity, which are excluded from net income. The Company has presented comprehensive income in the condensed consolidated statements of comprehensive income (loss). Reclassification adjustments of derivative instruments are presented in Net sales, Other (expense) income, net, or Interest expense in the condensed consolidated statements of income. See Note 12 . Derivatives for additional information. Amortization of accumulated pension and other post-employment benefit, or OPEB, liabilities are included in the computation of net periodic pension and OPEB costs, which are more fully discussed in Note 14 . Postretirement and Other Benefits. Components of Accumulated other comprehensive loss, net of tax, were as follows ($ in millions): June 30, 2019 December 31, 2018 Accumulated pension and OPEB liability adjustments, net of income tax benefit of $12.7 million and $11.4 million at June 30, 2019 and December 31, 2018, respectively $ (26.7 ) $ (28.2 ) Accumulated unrealized loss on derivative instruments, net of income tax benefit of $1.7 million and $1.6 million at June 30, 2019 and December 31, 2018, respectively (2.0 ) (0.6 ) Accumulated unrealized foreign currency translation adjustments, net of income tax benefit of $4.1 million and $1.7 million at June 30, 2019 and December 31, 2018, respectively (93.0 ) (95.7 ) Accumulated other comprehensive loss $ (121.7 ) $ (124.5 ) Changes in the components of Accumulated other comprehensive loss were as follows ($ in millions): Three Months Ended June 30, 2019 June 30, 2018 Pre-tax Tax Net of Tax Pre-tax Tax Net of Tax Net gain (loss) on pension and OPEB liability adjustments $ 0.8 $ 0.2 $ 1.0 $ 1.1 $ (0.3 ) $ 0.8 Unrealized (loss) gain on derivative instruments (1.0 ) 0.1 (0.9 ) (4.4 ) 1.4 (3.0 ) Unrealized gain (loss) on foreign currency translation 1.9 0.1 2.0 (30.0 ) (0.8 ) (30.8 ) Total $ 1.7 $ 0.4 $ 2.1 $ (33.3 ) $ 0.3 $ (33.0 ) Six Months Ended June 30, 2019 June 30, 2018 Pre-tax Tax Net of Pre-tax Tax Net of Unrealized gain (loss) on pension and OPEB liability adjustments $ 0.2 $ 1.3 $ 1.5 $ 2.2 $ (0.7 ) $ 1.5 Unrealized (loss) gain on derivative instruments (1.5 ) 0.1 (1.4 ) (2.6 ) 1.3 (1.3 ) Unrealized gain (loss) on foreign currency translation 0.3 2.4 2.7 (20.5 ) (1.9 ) (22.4 ) Total $ (1.0 ) $ 3.8 $ 2.8 $ (20.9 ) $ (1.3 ) $ (22.2 )</t>
  </si>
  <si>
    <t>Revenue Recognition</t>
  </si>
  <si>
    <t>Revenue from Contract with Customer [Abstract]</t>
  </si>
  <si>
    <t>Revenue Recognition The Company has two main sources of revenue: product sales and materials conversion. The Company recognizes product sales revenues when control of a product is transferred to the customer. For the majority of product sales, transfer of control occurs when the products are shipped from one of the Company’s manufacturing facilities to the customer. The cost of delivering finished goods to the Company’s customers is recorded as a component of cost of products sold. Those costs include the amounts paid to a third party to deliver the finished goods. Any freight costs billed to and paid by a customer are included in net sales. The Company also provides services to customers through the conversion of customer-owned raw materials into processed finished goods. In these transactions, the Company generally recognizes revenue as processing is completed. Revenue is recognized when performance obligations under the terms of a contract with a customer are satisfied, which generally occurs when control of the promised goods or services is transferred to the customer, in an amount that reflects the consideration the Company expects to be entitled to in exchange for those goods or services. Generally, the Company considers collectability of amounts due under a contract to be probable upon inception of a sale based on an evaluation of the credit worthiness of each customer. If collectability is not considered to be probable, the Company defers recognition of revenue on satisfied performance obligations until the uncertainty is resolved. Any variable consideration, such as discounts or price concessions, is set forth in the terms of the contract at inception, and is included in the assessment of the transaction price at the outset of the arrangement. The transaction price is allocated to the individual performance obligations due under the contract based on the relative stand-alone fair value of the performance obligations identified in the contract. The Company typically uses an observable price to determine the stand-alone selling price for separate performance obligations. The Company does not typically include extended payment terms or significant financing components in our contracts with customers. Certain product sales contracts may include cash-based incentives (volume rebates or credits), which are accounted for as variable consideration. We estimate these amounts at least quarterly based on the expected forecast quantities to be provided to customers and reduce revenues recognized accordingly. Incidental items that are immaterial in the context of the contract are recognized as expense in the period incurred. The Company generally expenses sales commissions when incurred because the amortization period is one year or less. These costs are recorded within sales and marketing expenses. The Company does not disclose the value of unsatisfied performance obligations for (i) contracts with an original expected length of one year or less and (ii) contracts for which we recognize revenue at the amount to which we have the right to invoice for services performed. As a practical expedient, the Company treats shipping and handling activities that occur after control of the good transfers as fulfillment activities, and therefore, does not account for shipping and handling costs as a separate performance obligation. Following is the Company’s net sales disaggregated by revenue source ($ in millions). Sales and usage-based taxes are excluded from net sales. Three Months Ended June 30, 2019 June 30, 2018 AMS EP Total AMS EP Total Product revenues $ 122.7 $ 128.3 $ 251.0 $ 120.6 $ 133.6 $ 254.2 Materials conversion revenues 2.0 13.8 15.8 2.2 11.5 13.7 Other revenues 2.0 1.1 3.1 1.2 1.3 2.5 Total revenues (1) $ 126.7 $ 143.2 $ 269.9 $ 124.0 $ 146.4 $ 270.4 (1) Revenues include net hedging gains and losses for the three months ended June 30, 2019 and 2018 . Six Months Ended June 30, 2019 June 30, 2018 AMS EP Total AMS EP Total Product revenues $ 240.2 $ 249.5 $ 489.7 $ 229.0 $ 254.4 $ 483.4 Materials conversion revenues 3.9 28.7 32.6 8.4 36.2 44.6 Other revenues 3.1 2.5 5.6 1.9 2.4 4.3 Total revenues (1) $ 247.2 $ 280.7 $ 527.9 $ 239.3 $ 293.0 $ 532.3 (1) Revenues include net hedging gains and losses for the six months ended June 30, 2019 and 2018 . Net sales are attributed to the following geographic locations based on the location of the Company’s direct customers ($ in millions): Three Months Ended June 30, 2019 June 30, 2018 AMS EP Total AMS EP Total United States $ 87.4 $ 50.9 $ 138.3 $ 84.8 $ 50.0 $ 134.8 Europe and the former Commonwealth of Independent States 13.4 41.0 54.4 10.7 60.0 70.7 Asia/Pacific (including China) 20.5 27.5 48.0 22.0 17.9 39.9 Latin America 1.5 12.3 13.8 2.5 10.5 13.0 Other foreign countries 3.9 11.5 15.4 4.0 8.0 12.0 Total revenues (1) $ 126.7 $ 143.2 $ 269.9 $ 124.0 $ 146.4 $ 270.4 (1) Revenues include net hedging gains and losses for the three months ended June 30, 2019 and 2018 . Six Months Ended June 30, 2019 June 30, 2018 AMS EP Total AMS EP Total United States $ 170.7 $ 98.3 $ 269.0 $ 162.9 $ 99.7 $ 262.6 Europe and the former Commonwealth of Independent States 26.6 86.1 112.7 26.5 117.6 144.1 Asia/Pacific (including China) 37.7 47.9 85.6 36.6 39.2 75.8 Latin America 3.5 23.4 26.9 5.7 22.0 27.7 Other foreign countries 8.7 25.0 33.7 7.6 14.5 22.1 Total revenues (1) $ 247.2 $ 280.7 $ 527.9 $ 239.3 $ 293.0 $ 532.3 (1) Revenues include net hedging gains and losses for the six months ended June 30, 2019 and 2018 .</t>
  </si>
  <si>
    <t>Leases</t>
  </si>
  <si>
    <t>Leases [Abstract]</t>
  </si>
  <si>
    <t>Leases The Company adopted the guidance contained in ASC 842, Leases, on January 1, 2019 using the modified retrospective approach permitted by ASU 2018-11, Leases (Topic 842): Targeted Improvements. Under this method, the Company applied the new leases standard at the adoption date and recognized a cumulative-effect adjustment to the opening balance of retained earnings as of January 1, 2019. The comparative period presented in the condensed consolidated financial statements for 2018 continue to be presented in accordance with previous GAAP as codified in ASC Topic 840, Leases. The Company leases certain office space, warehouses, manufacturing facilities, land, and equipment. The Company elected the practical expedient which allows that leases with an initial term of 12 months or less are not recorded on the balance sheet; we recognize lease expense for these leases on a straight-line basis over the lease term. For leases without lease terms (i.e. month-to-month leases), lease expense is recognized as incurred and no asset or liability is recorded for these leases. The Company accounts for lease components (e.g., fixed payments including rent, real estate taxes and insurance costs) separately from non-lease components (e.g., common-area maintenance costs). Most leases include one or more options to renew, with renewal terms that can extend the lease term. The exercise of lease renewal options is at our sole discretion. Lease assets and liabilities are determined based on the lease term including those periods for which renewal options are considered reasonably certain to be exercised. Certain leases also include options to purchase the leased property, although we are unlikely to do so in most cases. The depreciable life of assets and leasehold improvements are limited by the expected lease term, unless there is a transfer of title or purchase option reasonably certain of exercise. When available, the Company uses the rate implicit in the 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Components of right-of-use assets and lease liabilities presented in the balance sheet are as follows ($ in million): Assets Classification June 30, 2019 Operating lease right-of-use assets Other assets $ 23.4 Finance lease right-of-use assets Property, plant and equipment, net 3.1 Liabilities Classification June 30, 2019 Current operating lease obligation Accrued expenses $ 4.9 Long-term operating lease obligation Other liabilities 19.7 Total operating lease obligation $ 24.6 Current finance lease obligation Current debt $ 0.4 Long-term finance lease obligation Long-term debt 3.1 Total finance lease obligation $ 3.5 June 30, 2019 Assets Finance Operating Total Land and improvements $ — $ 0.1 $ 0.1 Buildings and improvements 3.0 21.9 24.9 Machinery and equipment 0.6 4.7 5.3 Gross property, plant and equipment 3.6 26.7 30.3 Less: Accumulated depreciation (0.5 ) (3.3 ) (3.8 ) Right-of-use assets $ 3.1 $ 23.4 $ 26.5 Components of lease expense incurred by the Company are as follow ($ in millions): Lease Cost Three Months Ended June 30, 2019 Six Months Ended June 30, 2019 Finance lease cost (cost resulting from lease payments) Interest expense on lease liabilities $ 0.1 $ 0.1 Amortization of right-of-use assets 0.1 0.2 Operating lease cost 1.6 3.1 Short-term lease expense 0.1 0.2 Total Lease Cost $ 1.9 $ 3.6 The following table represents future contractual lease liabilities for the next five years and thereafter for finance and operating leases ($ in millions): Maturity of Lease Liabilities Finance Operating Total Remainder of 2019 $ 0.3 $ 3.2 $ 3.5 2020 0.6 5.9 6.5 2021 0.5 5.2 5.7 2022 0.6 4.0 4.6 2023 0.5 2.8 3.3 2024 0.5 2.3 2.8 Thereafter 1.4 7.0 8.4 Total Lease Payments $ 4.4 $ 30.4 $ 34.8 Less: Interest 0.9 5.8 6.7 Present Value of Lease Liabilities $ 3.5 $ 24.6 $ 28.1 Lease Term and Discount Rate June 30, 2019 Weighted-average remaining lease term (years) Operating leases 7.0 Finance leases 7.9 Weighted-average discount rate Operating leases 6.49 % Finance leases 5.28 % Other Information (millions) Six Months Ended June 30, 2019 Cash paid for amounts included in the measurement of lease liabilities Operating cash flows from operating leases 3.1 Operating cash flows from finance leases 0.2 Leased assets obtained in exchange for new finance lease liabilities 0.5 Leased assets obtained in exchange for new operating lease liabilities 3.2 Future minimum obligations under non-cancelable operating leases having an initial or remaining term in excess of one year as of December 31, 2018 were as follows ($ in millions): 2019 $ 5.8 2020 5.0 2021 4.4 2022 3.6 2023 3.0 Thereafter 8.1 Total $ 29.9</t>
  </si>
  <si>
    <t>Discontinued Operations</t>
  </si>
  <si>
    <t>Discontinued Operations and Disposal Groups [Abstract]</t>
  </si>
  <si>
    <t>Discontinued Operations The Company's former paper mill in San Pedro, Philippines has been reported as a discontinued operation since 2013. This operation was previously presented as a component of the EP segment. The physical assets at the Philippines paper mill were sold during the fourth quarter of 2013. For all periods presented, results of this operation have been removed from each individual line within the statements of income and the operating activities section of the statements of cash flow. In each case, a separate line has been added for the net results of discontinued operations. Included in Other current assets, Other assets and Accrued expenses within the condensed consolidated balance sheet are the following major classes of assets and liabilities, respectively, associated with the discontinued operations ($ in millions): June 30, 2019 December 31, 2018 Assets of discontinued operations: Current assets $ 0.8 $ 0.8 Other assets 1.3 1.2 Liabilities of discontinued operations: Current liabilities — 0.1 Summary financial results of discontinued operations were as follows ($ in millions): Three Months Ended Six Months Ended June 30, 2019 June 30, 2018 June 30, 2019 June 30, 2018 Net sales $ — $ — $ — $ — Other income (expense) — — — (0.4 ) Loss from discontinued operations before income taxes — — — (0.4 ) Income tax (provision) benefit — — — — Loss from discontinued operations — — — (0.4 )</t>
  </si>
  <si>
    <t>Net Income Per Share</t>
  </si>
  <si>
    <t>Earnings Per Share [Abstract]</t>
  </si>
  <si>
    <t>Net Income Per Share The Company uses the two-class method to calculate earnings per share. The Company has granted restricted stock that contains non-forfeitable rights to dividends on unvested shares. Since these unvested shares are considered participating securities under the two-class method, the Company allocates earnings per share to common stock and participating securities according to dividends declared and participation rights in undistributed earnings. Diluted net income per common share is computed based on net income divided by the weighted average number of common and potential common shares outstanding. Potential common shares during the respective periods are those related to dilutive stock-based compensation, including long-term stock-based incentive compensation and directors’ accumulated deferred stock compensation, which may be received by the directors in the form of stock or cash. A reconciliation of the average number of common and potential common shares outstanding used in the calculations of basic and diluted net income per share follows ($ in millions, shares in thousands): Three Months Ended Six Months Ended June 30, June 30, June 30, June 30, Numerator (basic and diluted): Net income $ 20.5 $ 25.8 $ 37.9 $ 46.3 Less: Dividends paid to participating securities (0.1 ) — (0.2 ) (0.1 ) Less: Undistributed earnings available to participating securities (0.1 ) (0.2 ) (0.1 ) (0.2 ) Undistributed and distributed earnings available to common stockholders $ 20.3 $ 25.6 $ 37.6 $ 46.0 Denominator: Average number of common shares outstanding 30,661.4 30,565.8 30,641.1 30,527.4 Effect of dilutive stock-based compensation 147.9 140.1 149.9 135.6 Average number of common and potential common shares outstanding 30,809.3 30,705.9 30,791.0 30,663.0</t>
  </si>
  <si>
    <t>Inventory Disclosure [Abstract]</t>
  </si>
  <si>
    <t>Inventories Inventories are valued at the lower of cost (using the First-In, First-Out and weighted average methods) or net realizable value. The Company's costs included in inventory primarily include resins, pulp, chemicals, direct labor, utilities, maintenance, depreciation, finishing supplies and an allocation of certain overhead costs. Machine start-up costs or abnormal machine shut downs are expensed in the period incurred and are not reflected in inventory. The Company reviews inventories at least quarterly to determine the necessity of write-offs for excess, obsolete or unsalable inventory. The Company estimates write-offs for inventory obsolescence and shrinkage based on its judgment of future realization. These reviews require the Company to assess customer and market demand. The following schedule details inventories by major class ($ in millions): June 30, December 31, Raw materials $ 53.2 $ 50.2 Work in process 27.3 22.4 Finished goods 64.5 69.9 Supplies and other 9.2 9.0 Total $ 154.2 $ 151.5</t>
  </si>
  <si>
    <t>Goodwill and Intangible Assets Disclosure [Abstract]</t>
  </si>
  <si>
    <t>Goodwill The changes in the carrying amount of goodwill by segment for the six months ended June 30, 2019 were as follows ($ in millions): Advanced Materials &amp; Structures Engineered Papers Total Goodwill as of December 31, 2018 $ 333.1 $ 5.0 $ 338.1 Foreign currency translation adjustments (0.1 ) — (0.1 ) Goodwill as of June 30, 2019 $ 333.0 $ 5.0 $ 338.0</t>
  </si>
  <si>
    <t>Intangible Assets</t>
  </si>
  <si>
    <t>Intangible Assets The gross carrying amount and accumulated amortization for intangible assets consisted of the following ($ in millions): June 30, 2019 Gross Carrying Amount Accumulated Amortization Accumulated Impairments Accumulated Foreign Exchange Net Carrying Amount Amortized Intangible Assets (Advanced Materials &amp; Structures) Customer relationships $ 276.3 $ 59.1 $ — $ 0.9 $ 216.3 Developed technology 34.0 9.7 — 0.3 24.0 Trade names 21.8 0.8 20.7 0.3 — Non-compete agreements 2.9 2.0 — — 0.9 Patents 1.5 0.4 — — 1.1 Total $ 336.5 $ 72.0 $ 20.7 $ 1.5 $ 242.3 Unamortized Intangible Assets (Advanced Materials &amp; Structures) Trade names $ 20.0 $ — $ 0.1 $ (0.1 ) $ 20.0 December 31, 2018 Gross Carrying Amount Accumulated Amortization Accumulated Impairments Accumulated Foreign Exchange Net Carrying Amount Amortized Intangible Assets (Advanced Materials &amp; Structures) Customer relationships $ 276.3 $ 50.4 $ — $ 0.7 $ 225.2 Developed technology 34.0 8.5 — 0.2 25.3 Trade names 21.8 0.8 20.7 0.3 — Non-compete agreements 2.9 1.7 — — 1.2 Patents 1.5 0.4 — — 1.1 Total $ 336.5 $ 61.8 $ 20.7 $ 1.2 $ 252.8 Unamortized Intangible Assets (Advanced Materials &amp; Structures) Trade names $ 20.0 $ — $ 0.1 $ (0.1 ) $ 20.0 Amortization expense of intangible assets was $5.1 million and $5.2 million for the three months ended June 30, 2019 and 2018 , respectively, and $10.2 million and $10.4 million for the six months ended June 30, 2019 and 2018 , respectively. Finite-lived intangibles in the AMS segment are expensed using the straight-line amortization method. The estimated average aggregate amortization expense is $19.9 million in each of the next five</t>
  </si>
  <si>
    <t>Restructuring and Impairment Activities</t>
  </si>
  <si>
    <t>Restructuring and Related Activities [Abstract]</t>
  </si>
  <si>
    <t>Restructuring and Impairment Activities The Company incurred Restructuring and impairment expense of $0.4 million and $0.6 million in the three months ended June 30, 2019 and 2018 , respectively, and $0.4 million and $1.0 million in the six months ended June 30, 2019 and 2018 , respectively. In the AMS segment, Restructuring and impairment expense was $0.0 million and $0.4 million for the three months ended June 30, 2019 and 2018 , respectively, and $0.0 million and $0.8 million in the six months ended June 30, 2019 and 2018 , respectively. In the six months ended June 30, 2018 , Restructuring and impairment expense consisted of $0.6 million in severance accruals for employees at our U.S. manufacturing operations, as well as $0.2 million in impairment charges at our U.S. manufacturing operations. In the EP segment, Restructuring and impairment expense was $0.4 million and $0.2 million for the three months ended June 30, 2019 and 2018 , respectively, and $0.4 million and $0.2 million in the six months ended June 30, 2019 and 2018 , respectively. In the six months ended June 30, 2019 , Restructuring and impairment expense consisted of $0.4 million in severance accruals for employees at our manufacturing facilities in the U.S., Brazil and France. In the six months ended June 30, 2018 , Restructuring and impairment expense consisted of $0.2 million in severance accruals for employees at our manufacturing facilities in France. Restructuring liabilities were classified within Accrued expenses in each of the condensed consolidated balance sheets as of June 30, 2019 and December 31, 2018 . Changes in the restructuring liabilities, substantially all of which are employee-related, during the periods ended June 30, 2019 and December 31, 2018 are summarized as follows ($ in millions): Six Months Ended Year Ended June 30, December 31, Balance at beginning of year $ 1.4 $ 1.7 Accruals for announced programs 0.4 1.3 Cash payments (1.0 ) (3.3 ) Other — 1.8 Exchange rate impacts — (0.1 ) Balance at end of period $ 0.8 $ 1.4 Long-lived assets to be sold are classified as held for sale in the period in which all of the following criteria are met: management, having the authority to approve the action, commits to a plan to sell the assets; the assets are available for immediate sale in present condition subject only to terms that are usual and customary for sales of such assets; an active program to locate a buyer and other actions required to complete the plan to sell the assets have been initiated; the sale of the assets is probable, and transfer of the assets is expected to qualify for recognition as a completed sale within one year, except if events or circumstances beyond our control extend the period of time required to sell the assets beyond one year; the assets are being actively marketed for sale at a price that is reasonable in relation to current fair value; and actions required to complete the plan indicate that it is unlikely that significant changes to the plan will be made or that the plan will be withdrawn. A long-lived asset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until the date of sale. The fair value of a long-lived asset less any costs to sell is assessed each reporting period it remains classified as held for sale and any reduction in fair value is reported as an adjustment to the carrying value of the asset. Upon being classified as held for sale, depreciation is ceased. Long-lived assets to be disposed of other than by sale continue to be depreciated. Upon determining that a long-lived asset meets the criteria to be classified as held for sale, the assets and liabilities of the disposal group, if material, are reported in the line item Assets held for sale in our condensed consolidated balance sheets. In early 2015, the Company made the decision to dispose of the Company's mothballed RTL facility and related equipment in the Philippines. These assets are included in the EP segment. During 2015, the Company reclassified the balance of the equipment, along with the land and building associated with the property, at this location from Property, plant and equipment, net, to Assets held for sale on the consolidated balance sheets. The reclassifications were made for all assets that are expected to be sold within one year of the balance sheet date and, as of June 30, 2019 , all of the physical assets of this entity are classified as Assets held for sale. The Company incurred no impairment charges related to these assets during the six months ended June 30, 2019 or 2018 .</t>
  </si>
  <si>
    <t>Debt</t>
  </si>
  <si>
    <t>Debt Disclosure [Abstract]</t>
  </si>
  <si>
    <t>Debt The components of total debt are summarized in the following table ($ in millions): June 30, December 31, Revolving credit facility - U.S. dollar borrowings $ 64.0 $ 76.0 Term loan facility 198.5 199.5 6.875% senior unsecured notes due October 1, 2026, net of discount of $7.3 million and $7.6 million at June 30, 2019 and December 31, 2018, respectively 342.7 342.4 French employee profit sharing 4.4 6.6 Finance lease and capital lease obligations, respectively 3.5 4.7 Other — 0.1 Debt issuance costs (6.5 ) (7.2 ) Total debt 606.6 622.1 Less: Current debt (1.9 ) (3.3 ) Long-term debt $ 604.7 $ 618.8 Credit Facility On September 25, 2018, the Company entered into a $700.0 million credit agreement (the “New Credit Agreement”), which replaces the Company’s existing senior secured credit facilities and provides for a five year $500.0 million revolving line of credit (the “Revolving Credit Facility”) and a seven year $200.0 million bank term loan facility (the “Term Loan Facility”). Subject to certain conditions, including the absence of a default or event of default under the New Credit Agreement, the Company may request incremental loans to be extended under the Revolving Credit Facility or the Term Loan Facility so long as the Company is in pro forma compliance with the financial covenants set forth in the New Credit Agreement and the aggregate of such increases does not exceed $400.0 million . Borrowings under the Revolving Credit Facility will initially bear interest, at the Company’s option, at either (i) 1.75% in excess of a reserve adjusted London Interbank Offered Rate (“LIBOR”) or (ii) 0.75% in excess of an alternative base rate. Borrowings under the Term Loan Facility will initially bear interest, at the Company’s option, at either (i) 2.00% in excess of a reserve adjusted LIBOR rate or (ii) 1.00% in excess of an alternative base rate. The Term Loan amortizes at the rate of 1.0% per year and will mature on September 25, 2025. Under the terms of the New Credit Agreement, the Company will be required to maintain certain financial ratios and comply with certain financial covenants, including maintaining a net debt to EBITDA ratio, as defined in the New Credit Agreement, calculated on a trailing four fiscal quarter basis, not greater than 4.50 and an interest coverage ratio, also as defined in the New Credit Agreement, of not less than 3.00 . In addition, borrowings and loans made under the New Credit Agreement are secured by substantially all of the Company’s and the guarantors’ personal property, excluding certain customary items of collateral, and will be guaranteed by the Company’s existing and future wholly-owned material domestic subsidiaries and by SWM Luxembourg. The Company was in compliance with all of its covenants under the New Credit Agreement at June 30, 2019 . Indenture for 6.875% Senior Unsecured Notes Due 2026 On September 25, 2018, the Company closed a private offering of $350.0 million of 6.875% senior unsecured notes due 2026 (the “Notes”). The Notes were sold in a private placement in reliance on Rule 144A and Regulation S under the Securities Act of 1933, as amended, pursuant to a purchase agreement between the Company, certain subsidiaries of the Company and J.P. Morgan Securities LLC, as representative of the initial purchasers. The Notes are guaranteed on a senior unsecured basis by each of the Company’s existing and future wholly-owned subsidiaries that is a borrower under or that guarantees obligations under the New Credit Agreement (as defined below) or that guarantees certain other indebtedness, subject to certain exceptions. The Notes were issued pursuant to an Indenture (the “Indenture”), dated as of September 25, 2018, by and among the Company, the guarantors listed therein and Wilmington Trust, National Association, as trustee. The Indenture provides that interest on the Notes will accrue from September 25, 2018 and is payable semi-annually in arrears on April 1 and October 1 of each year, beginning on April 1, 2019, and the Notes mature on October 1, 2026. The Company may redeem some or all of the Notes at any time on or after October 1, 2021, at the redemption prices set forth in the Indenture, together with accrued and unpaid interest, if any, to, but excluding, the redemption date. Prior to October 1, 2021, the Company may redeem some or all of the Notes at a price equal to 100% of the principal amount thereof, plus a “make-whole” premium as set forth in the Indenture. The Company may redeem up to 35% of the original aggregate principal amount of the Notes on or prior to October 1, 2021 with the proceeds of certain equity offerings at a redemption price equal to 106.875% of the principal amount of the Notes. If the Company sells certain assets or consummates certain change of control transactions, the Company will be required to make an offer to repurchase the Notes, subject to certain conditions. The Indenture contains certain covenants that, among other things, limit the Company’s ability and the ability of its restricted subsidiaries to incur additional indebtedness, make certain dividends, repurchase Company stock or make other distributions, make certain investments, create liens, transfer or sell assets, merge or consolidate and enter into transactions with the Company’s affiliates. Such covenants are subject to a number of exceptions and qualifications set forth in the Indenture. The Indenture also contains certain customary events of default, including failure to make payments in respect of the principal amount of the Notes, failure to make payments of interest on the Notes when due and payable, failure to comply with certain covenants and agreements and certain events of bankruptcy or insolvency. The Company was in compliance with all of its covenants under the Indenture at June 30, 2019 . As of June 30, 2019 , the average interest rate was 3.94% on outstanding US Revolving Credit Facility borrowings and 4.19% on outstanding Term Loan Facility borrowings. The effective rate on the 6.875% senior unsecured notes due 2026 was 7.248% . The weighted average effective interest rate on the Company's debt facilities, including the impact of interest rate hedges, was approximately 4.43% and 3.51% for the six months ended June 30, 2019 and 2018 , respectively. As of June 30, 2019 and December 31, 2018 , the Company's total deferred debt issuance costs, net of accumulated amortization, were $6.5 million and $7.2 million , respectively. Amortization expense of $0.6 million and $0.9 million was recorded during the six months ended June 30, 2019 and 2018 , respectively, and has been included as a component of Interest expense in the accompanying consolidated statements of income. Principal Repayments Under the New Credit Agreement, the Company selects an "interest period" for each of its borrowings from the Revolving Credit Facility. The Company can repay such borrowings and borrow again at a subsequent date if it chooses to do so, providing it flexibility and efficient use of any excess cash. The Company currently has the intent and ability to allow its debt balances to remain outstanding and expects to continue to file notices of continuation related to its borrowings outstanding at June 30, 2019 such that those amounts are not expected to be repaid prior to the September 2023 expiration of the Revolving Credit Facility. Following are the expected maturities for the Company's debt obligations as of June 30, 2019 ($ in millions): 2019 $ 1.3 2020 3.2 2021 3.8 2022 3.7 2023 66.9 Thereafter 541.5 Total $ 620.4 Fair Value of Debt At June 30, 2019 and December 31, 2018 , the fair market value of the Company's 6.875% senior unsecured notes was $358.9 million and $331.6 million , respectively. The fair market value for the senior unsecured notes was determined using quoted market prices, which are directly observable Level 1 inputs. The fair market value of all other debt as of June 30, 2019 and December 31, 2018</t>
  </si>
  <si>
    <t>Derivatives</t>
  </si>
  <si>
    <t>Derivative Instruments and Hedging Activities Disclosure [Abstract]</t>
  </si>
  <si>
    <t>Derivatives In the normal course of business, the Company is exposed to foreign currency exchange rate risk and interest rate risk on its variable-rate debt. To manage these risks, the Company utilizes a variety of practices including, where considered appropriate, derivative instruments. The Company has no derivative instruments for trading or speculative purposes or derivatives with credit risk-related contingent features. All derivative instruments used by the Company are either exchange traded or are entered into with major financial institutions in order to reduce credit risk and risk of nonperformance by third parties. The fair values of the Company’s derivative instruments are determined using observable inputs and are considered Level 2 assets or liabilities. 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other comprehensive income (loss) and reclassified into earnings when the forecasted transaction affects earnings. For foreign exchange contracts not designated as cash flow hedges, changes in the contracts’ fair values are recorded to net income each period. The Company selectively hedges its exposure to interest rate increases on variable-rate, long-term debt when it is practical and economical to do so. Changes in the fair value of interest rate contracts considered cash flow hedges are reported as a component of other comprehensive income (loss) and reclassified into earnings when the forecasted transaction affects earnings. On January 20, 2017, the Company entered into an interest rate swap transaction with a major financial institution for a three year term on a notional amount of $315 million . The interest rate swap is intended to manage the Company's interest rate risk by fixing the interest rate on a portion of the Company's debt currently outstanding under its credit facility that was previously subject to a floating interest rate equal to 1-month LIBOR plus a credit spread. The swap provides for the Company to pay a fixed rate of 1.65% per annum in addition to the credit spread on such portion of its outstanding debt in exchange for receiving a variable interest rate based on 1-month LIBOR. On September 25, 2018, in conjunction with the debt refinancing discussed in Note 11. Debt, the Company settled a notional amount of $130 million which resulted in a gain of $1.8 million as of the settlement date. This gain will be amortized on a ratable basis from Accumulated other comprehensive income into income as interest expense over the remaining term of the interest rate swap. On January 20, 2017, the Company also entered into a three year cross-currency swap with a major financial institution designated as a hedge of a portion of the Company's net investment in certain Euro-denominated subsidiaries. The terms of the cross-currency swap provide for an exchange of principal on a notional amount of $100 million swapped to €93.7 million at maturity. The Company will receive from our swap counterparty U.S. dollar interest at a fixed rate of 1.65% per annum and pay to our swap counterparty Euro interest at a fixed rate of -0.18% per annum. On October 24, 2018, the Company also entered into a three year cross-currency swap with a major financial institution designated as a hedge of a portion of the Company's net investment in certain Euro-denominated subsidiaries. The terms of the cross-currency swap provide for an exchange of principal on a notional amount of $75 million swapped to €65.4 million at maturity. The Company will receive from our swap counterparty U.S. dollar interest at a fixed rate of 6.875% per annum and pay to our swap counterparty Euro interest at a fixed rate of 3.6725% per annum. On January 29, 2019, the Company entered into a cross-currency swap with a major financial institution designated as a hedge of a portion of the Company's net investment in certain Euro-denominated subsidiaries. The terms of the cross- currency swap provide for an exchange of principal on a notional amount of $75 million swapped to €66.0 million at maturity. The Company will receive from our swap counterparty U.S. dollar interest at a fixed rate of 6.875% per annum and pay to our swap counterparty Euro interest at a fixed rate of 4.0525% per annum. The cross-currency swap will mature on October 1, 2021. The following table presents the fair value of asset and liability derivatives and the respective balance sheet locations at June 30, 2019 ($ in millions): Asset Derivatives Liability Derivatives Balance Sheet Location Fair Value Balance Sheet Location Fair Value Derivatives designated as hedges: Foreign exchange contracts Accounts receivable, net $ 1.9 Accrued expenses $ 6.9 Foreign exchange contracts Other assets 3.0 Other liabilities — Interest rate contracts Accounts receivable, net 0.4 Other liabilities — Total derivatives designated as hedges 5.3 6.9 Derivatives not designated as hedges: Foreign exchange contracts Accounts receivable, net 0.1 Accrued expenses 0.1 Total derivatives not designated as hedges 0.1 0.1 Total derivatives $ 5.4 $ 7.0 The following table presents the fair value of asset and liability derivatives and the respective balance sheet locations at December 31, 2018 ($ in millions): Asset Derivatives Liability Derivatives Balance Sheet Location Fair Value Balance Sheet Location Fair Value Derivatives designated as hedges: Foreign exchange contracts Accounts receivable, net $ 2.0 Accrued expenses $ 1.3 Foreign exchange contracts Other assets 1.0 Other liabilities 8.8 Interest rate contracts Other assets 1.8 Other liabilities — Total derivatives designated as hedges 4.8 10.1 Derivatives not designated as hedges: Foreign exchange contracts Accounts receivable, net 0.1 Accounts payable — Total derivatives not designated as hedges 0.1 — Total derivatives $ 4.9 $ 10.1 The following table provides the gross effect that derivative instruments in cash flow hedging relationships had on accumulated other comprehensive income (loss), or AOCI, and results of operations ($ in millions): Derivatives Designated as Cash Flow Hedging Relationships Unrealized Gain (Loss) Recognized in AOCI on Derivatives, Net of Tax Location of Gain (Loss) Reclassified from AOCI Gain (Loss) Reclassified from AOCI Three Months Ended Six Months Ended Three Months Ended Six Months Ended June 30, June 30, June 30, June 30, 2019 2018 2019 2018 2019 2018 2019 2018 Foreign exchange contracts $ (0.3 ) $ (3.1 ) $ (0.2 ) $ (2.7 ) Net sales $ (0.4 ) $ 0.1 $ (0.6 ) $ 0.7 Foreign exchange contracts 0.4 0.1 0.1 — Other income, net 0.5 0.2 0.1 — Interest rate contracts 0.8 0.8 1.4 3.0 Interest expense 1.7 0.5 3.2 0.9 Total $ 0.9 $ (2.2 ) $ 1.3 $ 0.3 $ 1.8 $ 0.8 $ 2.7 $ 1.6 The Company's designated derivative instruments are highly effective. As such, related to the hedge ineffectiveness or amounts excluded from hedge effectiveness testing, there were no gains or losses recognized immediately in income for the three and six months ended June 30, 2019 or 2018 , other than those related to the cross-currency swap, noted below. In January 2018, the Company early adopted the guidance in ASU 2017-12, "Derivatives and Hedging (Topic 815): Targeted Improvements to Accounting for Hedging Activities." Upon adoption of this standard, the Company elected to de-designate the original hedging relationship of its pay-EUR, receive-USD cross currency swap and re-designate the cross currency swap with the terms based on the spot rate of the EUR. Prospectively, future changes in the components related to the spot change on the notional will be recorded in OCI and remain there until the hedged subsidiaries are substantially liquidated. Starting with the adoption date, all coupon payments will be recorded in earnings and the initial value of excluded components currently recorded in AOCI as an unrealized translation adjustment will be amortized into interest expense over the remaining 25 months of the swap, resulting in a positive impact to Net income. As of June 30, 2019 , the loss, net of taxes, recognized in Other comprehensive income on the cross currency swap derivative was $2.2 million . For the three months ended June 30, 2019 and 2018 , respectively, $0.2 million and $0.2 million was reclassified from Accumulated other comprehensive income into income as interest expense and $0.4 million and $0.4 million was recognized in income as derivative amounts excluded from effectiveness testing as Interest expense. For the six months ended June 30, 2019 and 2018 , respectively, $0.4 million and $0.4 million was reclassified from Accumulated other comprehensive income into income as interest expense and $0.9 million and $0.9 million was recognized in income as derivative amounts excluded from effectiveness testing as Interest expense. The following table provides the effect that derivative instruments not designated as cash flow hedging instruments had on net income ($ in millions): Derivatives Not Designated as Cash Flow Hedging Instruments Location of Gain (Loss) Recognized in Income Amount of Gain (Loss) Recognized in Income Three Months Ended Six Months Ended June 30, 2019 June 30, 2018 June 30, 2019 June 30, 2018 Foreign exchange contracts Other income, net $ 0.1 $ (2.6 ) $ — $ (2.1 )</t>
  </si>
  <si>
    <t>Commitments and Contingencies</t>
  </si>
  <si>
    <t>Commitments and Contingencies Disclosure [Abstract]</t>
  </si>
  <si>
    <t xml:space="preserve">Commitments and Contingencies Litigation Brazil Imposto sobre Circulação de Mercadorias e Serviços ("ICMS") a form of value-added tax in Brazil, was assessed to SWM-B in December of 2000. SWM-B received two assessments from the tax authorities of the State of Rio de Janeiro (the "State") for unpaid ICMS taxes on certain raw materials from January 1995 through October 1998 and from November 1998 through November 2000 (collectively, the "Raw Materials Assessments"). The Raw Materials Assessments concerned the accrual and use by SWM-B of ICMS tax credits generated from the production and sale of certain non-tobacco related grades of paper sold domestically. SWM-B contested the Raw Materials Assessments based on Article 150, VI of the Brazilian Federal Constitution of 1988, which grants immunity from ICMS taxes to papers intended for printing books, newspapers and periodicals, on the ground that tax immunity extends to the raw material inputs used to produce such papers. In 2015, the first chamber of the Federal Supreme Court decided the first Raw Materials Assessment in favor of SWM-B. On May 24, 2019, the second chamber of the Federal Supreme Court decided Assessment 2 in the amount of approximately $12.5 million against SWM-B. SWM-B, with assistance of outside counsel, is currently evaluating the decision and exploring its options and other defenses to partially satisfy or reduce the judgment and SWM-B plans to pursue these avenues vigorously. However, because the outcome of any reductions and defenses is uncertain, SWM-B has recorded $12.0 million of additional expense in the second quarter of 2019. As of June 30, 2019, we have accrued a total liability of $12.5 million , of which $2.2 million is recorded in Accrued expenses and $10.3 million is included in Other liabilities in the accompanying Condensed consolidated balance sheet. This judgment may be settled over the course of 60 months ; however, we have requested that the Court clarify its decision. Until a decision is rendered on our request, we are not obligated to initiate payments. Interest and penalties will continue to accrue until a decision on our request is rendered. The amounts recorded in the accompanying Condensed consolidated statement of income for the three and six months ended June 30, 2019 related to the above two assessments consist of the following: Income Statement Classification (Expense) Benefit Cost of products sold 1 $ (0.9 ) Operating profit 1 (0.9 ) Other expense 2 (2.1 ) Interest expense 2 (7.8 ) Income from continuing operations before income taxes (10.8 ) Provision for income taxes 3.1 Net income $ (7.7 ) 1 Cost of products sold reflects the net of $2.0 million of expense associated with the Raw Materials Assessment and $1.1 million benefit associated with separate litigation against the Brazilian Instituto Nacional do Seguro Social ("INSS"), the Brazilian Social Security Administration, regarding additional assessments of social security contributions charged to the Company in the early 1990s. This benefit is expected to be received in tax credits to be applied against future payments of social security taxes over the following ten to twelve months. Amounts are reflected in Engineered Papers reporting segment in segment disclosures. 2 Other expense includes penalties and fees associated with the Raw Materials Assessment. Interest expense relates to the Raw Materials Assessment. SWM-B received assessments from the tax authorities of the State for unpaid ICMS and Fundo Estadual de Combate à Pobreza ("FECP", a value-added tax similar to ICMS) taxes on interstate purchases of electricity. The State issued four sets of assessments against SWM-B, one for May 2006 - November 2007, a second for January 2008 - December 2010, a third for September 2011 - September 2013, which was replaced by a smaller assessment for January - June 2013, and a fourth for July 2013 - December 2017 (collectively the "Electricity Assessments"). SWM-B challenged all Electricity Assessments in administrative proceedings before the State tax council (in the first-level court Junta de Revisão Fiscal and the appellate court (the "Conselho de Contribuintes")) based on Resolution 1.610/89, which defers these taxes on electricity purchased by an "electricity-intensive consumer." In 2014, a majority of the Conselho de Contribuintes sitting en banc ruled against SWM-B in each of the first and second electricity assessments ( $4.7 million and $8.6 million , respectively, based on the foreign currency exchange rate at June 30, 2019 ), and SWM-B is now pursuing challenges to these assessments in the State judicial system. Different chambers of the judicial court granted SWM-B preliminary injunctions against enforcement of these two assessments in the State judicial system. The Conselho de Contribuintes unanimously upheld SWMB's challenge to the third Electricity Assessment and dismissed this Electricity Assessment on technical grounds after the State admitted the tax did not apply as it had asserted. Instead, in August 2018, the State filed a revised Electricity Assessment in the amount of $0.7 million for ICMS on electricity purchased during part of 2013. In August 2018, the State filed a fourth Electricity Assessment in the amount of $9.9 million pertaining to ICMS and FECP on electricity purchased from July 2013 to December 2017. SWM-B filed challenges to these recent assessments in the first-level administrative court on the same grounds as the older cases. On December 19, 2018, the Junta de Revisão Fiscal ruled against SWM-B in the last two Electricity Assessments. SWM-B has appealed these rulings to the Conselho de Contribuintes. The State issued a new regulation effective January 1, 2018 that only specific industries are “electricity-intensive consumers,” a list that excludes paper manufacturers. SWM-B contends this regulation shows that paper manufacturers were electricity-intensive consumers eligible to defer ICMS before 2018. SWM-B believes that the Electricity Assessments will ultimately be resolved in its favor. No liability has been recorded in our consolidated financial statements for these assessments based on our evaluation of these matters under the facts and law as presently understood. The Company can give no assurance as to the ultimate outcome of such proceedings. Europe The Company's European subsidiaries are parties from time to time to litigation, usually (but not always) related to labor matters. There are approximately 19 such cases pending. In accordance with US GAAP, the Company has recorded on its balance sheet an amount that it believes is adequate as a contingency against future potential losses. There can be no assurance, however, that any losses that might be incurred will be in an amount equal to or less than the amount recorded or that the Company will not have losses in respect of litigation in which no reserve has been taken. Environmental Matters 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results of operations or cash flows. However, future events, such as changes in existing laws and regulations (including the enforcement thereof), or unknown contamination of sites owned, operated or used for waste disposal by the Company (including contamination caused by prior owners and operators of such sites or other waste generators), or similar circumstances arising at our unconsolidated joint ventures, may give rise to additional costs which could have a material effect on the Company's financial condition or results of operations. General Matters </t>
  </si>
  <si>
    <t>Postretirement and Other Benefits</t>
  </si>
  <si>
    <t>Retirement Benefits [Abstract]</t>
  </si>
  <si>
    <t>Postretirement and Other Benefits The Company sponsors pension benefits in the United States, France and Canada and OPEB benefits related to postretirement healthcare and life insurance in the United States and Canada. The Company’s Canadian pension and OPEB benefits are not material and therefore are not included in the following disclosures. Pension and OPEB Benefits The components of net pension and OPEB benefit costs for U.S. employees and net pension benefit costs for French employees during the three or six months ended June 30, 2019 and 2018 were as follows ($ in millions): Three Months Ended June 30, U.S. Pension Benefits French Pension Benefits U.S. OPEB Benefits 2019 2018 2019 2018 2019 2018 Service cost $ — $ — $ 0.3 $ 0.3 $ — $ — Interest cost 1.1 1.1 0.1 0.1 — — Expected return on plan assets (1.4 ) (1.4 ) — (0.1 ) — — Amortizations and other 0.5 0.8 0.2 0.2 — — Net periodic benefit cost $ 0.2 $ 0.5 $ 0.6 $ 0.5 $ — $ — Six Months Ended June 30, U.S. Pension Benefits French Pension Benefits U.S. OPEB Benefits 2019 2018 2019 2018 2019 2018 Service cost $ — $ — $ 0.5 $ 0.6 $ — $ — Interest cost 2.3 2.2 0.2 0.2 — — Expected return on plan assets (2.9 ) (2.9 ) — (0.1 ) — — Amortizations and other 1.0 1.7 0.4 0.4 — 0.1 Net periodic benefit cost $ 0.4 $ 1.0 $ 1.1 $ 1.1 $ — $ 0.1 The components of net periodic benefit cost other than the service cost component are included in Other income (expense), net in the Condensed Consolidated Statements of Income. During the fiscal year ending December 31, 2019 , the Company expects to recognize approximately $1.9 million for amortization of accumulated other comprehensive loss related to its U.S. pension and OPEB plans and approximately $0.8 million</t>
  </si>
  <si>
    <t>Income Taxes</t>
  </si>
  <si>
    <t>Income Tax Disclosure [Abstract]</t>
  </si>
  <si>
    <t>Income Taxes For interim financial reporting, the Company estimates the annual tax rate based on projected taxable income for the full year and records a quarterly income tax provision in accordance with ASC No. 740-270 "Accounting for Income Taxes in Interim Periods." These interim estimates are subject to variation due to several factors, including the ability of the Company to accurately forecast pre-tax and taxable income and loss by jurisdiction, changes in laws or regulations, and expenses or losses for which tax benefits are not recognized. Jurisdictions with a projected loss for the year or an actual year-to-date loss where no tax benefit can be recognized are excluded from the estimated annual effective tax rate. The impact of including these jurisdictions on the quarterly effective tax rate calculations could result in a higher or lower effective tax rate during a particular quarter, based upon the mix and timing of actual earnings versus annual projections. On December 22, 2017, the Tax Cuts and Jobs Act of 2017 ("Tax Act") was enacted into law effective January 1, 2018. The new legislation contains several key tax provisions that affected the Company, which include but are not limited to a one-time deemed repatriation tax on post-1986 accumulated earnings and profits of the undistributed earnings of foreign subsidiaries (“transition tax”), a reduction of the federal corporate income tax rate from 35% to 21%, and other U.S. reform items. Due to the timing and significance of the Tax Act, the Securities and Exchange Commission issued Staff Accounting Bulletin No. 118, Income Tax Accounting Implications of the Tax Cuts and Jobs Act (“SAB 118”), which provided a measurement period of up to one year through December 31, 2018 to report the impact of the new US tax law. In 2018, the Company decreased its provisional estimates of transition tax, related currency implications, state taxes and deferred tax rate change effect of the new law by $13.9 million . The reduction from the provisional 2017 amounts were primarily due to further transition tax analysis of accumulated earnings and foreign taxes paid. As of December 31, 2018, the Company had completed its accounting for the tax effects of the Tax Act. Prior to the passage of the Tax Act, the Company asserted that substantially all of the undistributed earnings of its foreign subsidiaries were considered indefinitely reinvested and accordingly, no deferred taxes were provided. Due to the Tax Act, the Company has significant previously taxed income from its foreign subsidiaries, as a result of transition tax, that is generally able to be repatriated free of U. S. federal tax. In addition, future earnings of foreign subsidiaries are generally expected to be able to be repatriated free of U.S. federal income tax because these earnings were taxed in the U.S. under the GILTI regime or would be eligible for a dividends received deduction. Therefore, the Company does not intend to assert indefinite reinvestment on future cash earnings. While the Company will have to provide for withholding taxes and U.S. state taxes on the future earnings, these amounts are not expected to be significant. All unrecognized tax positions could impact the Company's effective tax rate if recognized. With respect to penalties and interest incurred from income tax assessments or related to unrecognized tax benefits, the Company’s policy is to classify penalties as provision for income taxes and interest as interest expense in its consolidated statement of income. There were no material income tax penalties or interest accrued during the three or six months ended June 30, 2019 or 2018 . The Company's effective tax rate from continuing operations was 19.7% and 24.9% for the three months ended June 30, 2019 and 2018 , respectively. The decrease was materially due to favorable mix of earnings by jurisdiction and favorable discrete items in the current year. The Company's effective tax rate from continuing operations was 19.8% and 25.2% for the six months ended June 30, 2019 and 2018</t>
  </si>
  <si>
    <t>Segment Information</t>
  </si>
  <si>
    <t>Segment Reporting [Abstract]</t>
  </si>
  <si>
    <t>Segment Information The Company's two operating product line segments are also the Company's reportable segments: Advanced Materials &amp; Structures and Engineered Papers. The AMS segment primarily produces engineered resin-based rolled goods such as nets, films and other non-wovens for use in high-performance applications in the filtration, infrastructure and construction, transportation, medical and industrial end-markets. It consists of the operations of various acquisitions. The EP segment primarily produces various cigarette papers and recon for sale to cigarette manufacturers. The EP segment also includes non-tobacco paper for battery separators, printing and writing, drinking straw wrap and furniture laminates. Information about Net Sales and Operating Profit The accounting policies of these segments are the same as those described in Note 2. Summary of Significant Accounting Policies in the notes to the consolidated financial statements in the Company's Annual Report on Form 10-K for the year ended December 31, 2018 . The Company primarily evaluates segment performance and allocates resources based on operating profit. Expense amounts not associated with segments are referred to as unallocated expenses. ($ in millions) Net Sales Three Months Ended Six Months Ended June 30, 2019 June 30, 2018 June 30, 2019 June 30, 2018 Advanced Materials &amp; Structures $ 126.7 46.9 % $ 124.0 45.9 % $ 247.2 46.8 % $ 239.3 45.0 % Engineered Papers 143.2 53.1 146.4 54.1 280.7 53.2 293.0 55.0 Total Consolidated $ 269.9 100.0 % $ 270.4 100.0 % $ 527.9 100.0 % $ 532.3 100.0 % ($ in millions) Operating Profit Three Months Ended Six Months Ended June 30, 2019 June 30, 2018 June 30, 2019 June 30, 2018 Advanced Materials &amp; Structures $ 20.4 46.2 % $ 17.0 40.4 % $ 35.3 47.3 % $ 27.6 35.8 % Engineered Papers 32.5 73.5 33.3 79.1 61.2 82.1 67.2 87.2 Unallocated (8.7 ) (19.7 ) (8.2 ) (19.5 ) (21.9 ) (29.4 ) (17.7 ) (23.0 ) Total Consolidated $ 44.2 100.0 % $ 42.1 100.0 % $ 74.6 100.0 % $ 77.1 100.0 % ($ in millions) Segment Assets June 30, December 31, Advanced Materials &amp; Structures $ 814.9 $ 796.1 Engineered Papers 518.6 527.4 Unallocated 155.9 143.0 Total Consolidated $ 1,489.4 $ 1,466.5</t>
  </si>
  <si>
    <t>General (Policies)</t>
  </si>
  <si>
    <t>Basis of Presentation</t>
  </si>
  <si>
    <t>Basis of Presentation The accompanying unaudited condensed consolidated financial statements and the notes thereto have been prepared in accordance with the instructions of Form 10-Q and Rule 10-01 of Regulation S-X of the Securities and Exchange Commission, or "SEC," and do not include all of the information and disclosures required by accounting principles generally accepted in the United States of America, or U.S. GAAP. However, such information reflects all adjustments (consisting of normal recurring adjustments) which are, in the opinion of management, necessary for a fair statement of results for the interim periods including the results of a business reclassified as a discontinued operation which is more fully described in Note 5 . Discontinued Operations. The results of operations for the three or six months ended June 30, 2019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18 , as filed with the SEC on March 1, 2019.</t>
  </si>
  <si>
    <t>Principles of Consolidation</t>
  </si>
  <si>
    <t xml:space="preserve">Principles of Consolidation The condensed consolidated financial statements include the accounts of the Company and its wholly-owned, majority-owned and controlled subsidiaries. The Company’s share of the net income of its 50% -owned joint ventures in China is included in the condensed consolidated statements of income as Income from equity affiliates, net of income taxes. Intercompany balances and transactions have been eliminated. </t>
  </si>
  <si>
    <t>Use of Estimates</t>
  </si>
  <si>
    <t>Use of Estimates The preparation of financial statements in conformity with U.S. GAAP requires estimates and assumptions that affect the reported amounts of assets and liabilities, revenues and expenses and related disclosures of contingent assets and liabilities in the condensed consolidated financial statements and accompanying notes. Estimates are used for, but not limited to, inventory valuation, useful lives of tangible and intangible assets, fair values, sales returns and rebates, receivables valuation, pension, postretirement and other benefits, restructuring and impairment, taxes and contingencies. Actual results could differ materially from those estimates.</t>
  </si>
  <si>
    <t>Recent Accounting Pronouncements</t>
  </si>
  <si>
    <t>Recent Accounting Pronouncements In February 2016, the FASB issued ASU 2016-02, "Leases (Topic 842): Amendments to the FASB Accounting Standards Codification." The new standard establishes a right-of-use model that requires a lessee to record a right-of-use asset and a lease liability on the balance sheet for all leases with terms longer than twelve months. Leases will be classified as either financing or operating, with classification affecting the pattern of expense recognition in the income statement. This guidance was effective for annual reporting periods beginning after December 15, 2018, and interim periods thereafter. In July 2018, the FASB issued ASU 2018-11, "Leases (Topic 842) - Targeted Improvements," providing companies with the option to adopt the provisions of the standard prospectively without adjusting comparative periods; the Company has elected this option for transition and adopted the standard on January 1, 2019. The Company adopted the transition package of practical expedients permitted within the new standard, which among other things, allows the Company to carryforward historical lease classifications. In addition, the Company elected the hindsight practical expedient to determine the reasonably certain lease term for existing leases. The Company made an accounting policy election that will keep leases with an initial term of 12 months or less off of the balance sheet and will result in recognition of those lease payments in the Consolidated Statements of Income on a straight-line basis over the lease term. The impact of the adoption of this standard to the consolidated balance sheets resulted in approximately $25 million in right-of-use assets and corresponding lease obligation liabilities of approximately $27 million as of January 1, 2019. Adoption resulted in an immaterial cumulative-effect adjustment to the opening balance of retained earnings and did not materially impact the consolidated statements of income. Additionally, the adoption of the new lease standard did not have an impact on the Company's debt covenant compliance under its current debt and indenture agreements. In January 2017, the FASB issued ASU 2017-04, "Intangibles - Goodwill and Other (Topic 350): Simplifying the Test for Goodwill Impairment." The amendment eliminates the second step of the analysis that required the measurement of a goodwill impairment by comparing the implied value of a reporting unit’s goodwill and the goodwill’s carrying amount. This guidance is effective for annual or any interim goodwill impairment tests in fiscal years beginning after December 15, 2019. Early adoption is permitted. The Company is currently in the process of evaluating the impact of the pronouncement and does not expect the adoption of this guidance to have a material impact on the consolidated financial statements. In August 2018, the FASB issued ASU 2018-13, "Fair Value Measurement (Topic 820): Disclosure Framework—Changes to the Disclosure Requirements for Fair Value Measurements." The new standard modifies the disclosure requirements on fair value measurements in Topic 820, Fair Value Measurement, based on the concepts in the Concepts Statement, including the consideration of costs and benefits. The provisions of this ASU are effective for years beginning after December 15, 2019,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currently in the process of evaluating the impact of the pronouncement and does not expect the adoption of this guidance to have a material impact on the consolidated financial statements. In August 2018, the FASB issued ASU 2018-14, "Compensation—Retirement Benefits—Defined Benefit Plans—General (Subtopic 715-20): Disclosure Framework—Changes to the Disclosure Requirements for Defined Benefit Plans." The new standard modifies the disclosure requirements for employers that sponsor defined benefit pension or other postretirement plans. The provisions of this ASU are effective for years beginning after December 15, 2020, with early adoption permitted. The new standard requires the amendments to be applied on a retrospective basis for all periods presented. The Company is currently in the process of evaluating the impact of the pronouncement and does not expect the adoption of this guidance to have a material impact on the consolidated financial statements. In August 2018, the FASB issued ASU 2018-15, "Intangibles—Goodwill and Other—Internal-Use Software (Subtopic 350-40): Customer’s Accounting for Implementation Costs Incurred in a Cloud Computing Arrangement That Is a Service Contract." The new standard provides updated guidance surrounding implementation costs associated with cloud computing arrangements that are service contracts. The provisions of this ASU are effective for years beginning after December 15, 2020, with early adoption permitted. The Company elected to early adopt this guidance as of January 1, 2019. The adoption of this guidance did not materially impact the consolidated financial statements or materially affect our financial position.</t>
  </si>
  <si>
    <t>Other Comprehensive Income (Tables)</t>
  </si>
  <si>
    <t>Components of Accumulated Other Comprehensive Income</t>
  </si>
  <si>
    <t>Components of Accumulated other comprehensive loss, net of tax, were as follows ($ in millions): June 30, 2019 December 31, 2018 Accumulated pension and OPEB liability adjustments, net of income tax benefit of $12.7 million and $11.4 million at June 30, 2019 and December 31, 2018, respectively $ (26.7 ) $ (28.2 ) Accumulated unrealized loss on derivative instruments, net of income tax benefit of $1.7 million and $1.6 million at June 30, 2019 and December 31, 2018, respectively (2.0 ) (0.6 ) Accumulated unrealized foreign currency translation adjustments, net of income tax benefit of $4.1 million and $1.7 million at June 30, 2019 and December 31, 2018, respectively (93.0 ) (95.7 ) Accumulated other comprehensive loss $ (121.7 ) $ (124.5 )</t>
  </si>
  <si>
    <t>Changes in Components of Other Comprehensive Income</t>
  </si>
  <si>
    <t>Changes in the components of Accumulated other comprehensive loss were as follows ($ in millions): Three Months Ended June 30, 2019 June 30, 2018 Pre-tax Tax Net of Tax Pre-tax Tax Net of Tax Net gain (loss) on pension and OPEB liability adjustments $ 0.8 $ 0.2 $ 1.0 $ 1.1 $ (0.3 ) $ 0.8 Unrealized (loss) gain on derivative instruments (1.0 ) 0.1 (0.9 ) (4.4 ) 1.4 (3.0 ) Unrealized gain (loss) on foreign currency translation 1.9 0.1 2.0 (30.0 ) (0.8 ) (30.8 ) Total $ 1.7 $ 0.4 $ 2.1 $ (33.3 ) $ 0.3 $ (33.0 ) Six Months Ended June 30, 2019 June 30, 2018 Pre-tax Tax Net of Pre-tax Tax Net of Unrealized gain (loss) on pension and OPEB liability adjustments $ 0.2 $ 1.3 $ 1.5 $ 2.2 $ (0.7 ) $ 1.5 Unrealized (loss) gain on derivative instruments (1.5 ) 0.1 (1.4 ) (2.6 ) 1.3 (1.3 ) Unrealized gain (loss) on foreign currency translation 0.3 2.4 2.7 (20.5 ) (1.9 ) (22.4 ) Total $ (1.0 ) $ 3.8 $ 2.8 $ (20.9 ) $ (1.3 ) $ (22.2 )</t>
  </si>
  <si>
    <t>Revenue Recognition (Tables)</t>
  </si>
  <si>
    <t>Disaggregation of Revenue</t>
  </si>
  <si>
    <t>Following is the Company’s net sales disaggregated by revenue source ($ in millions). Sales and usage-based taxes are excluded from net sales. Three Months Ended June 30, 2019 June 30, 2018 AMS EP Total AMS EP Total Product revenues $ 122.7 $ 128.3 $ 251.0 $ 120.6 $ 133.6 $ 254.2 Materials conversion revenues 2.0 13.8 15.8 2.2 11.5 13.7 Other revenues 2.0 1.1 3.1 1.2 1.3 2.5 Total revenues (1) $ 126.7 $ 143.2 $ 269.9 $ 124.0 $ 146.4 $ 270.4 (1) Revenues include net hedging gains and losses for the three months ended June 30, 2019 and 2018 . Six Months Ended June 30, 2019 June 30, 2018 AMS EP Total AMS EP Total Product revenues $ 240.2 $ 249.5 $ 489.7 $ 229.0 $ 254.4 $ 483.4 Materials conversion revenues 3.9 28.7 32.6 8.4 36.2 44.6 Other revenues 3.1 2.5 5.6 1.9 2.4 4.3 Total revenues (1) $ 247.2 $ 280.7 $ 527.9 $ 239.3 $ 293.0 $ 532.3 (1) Revenues include net hedging gains and losses for the six months ended June 30, 2019 and 2018 . Net sales are attributed to the following geographic locations based on the location of the Company’s direct customers ($ in millions): Three Months Ended June 30, 2019 June 30, 2018 AMS EP Total AMS EP Total United States $ 87.4 $ 50.9 $ 138.3 $ 84.8 $ 50.0 $ 134.8 Europe and the former Commonwealth of Independent States 13.4 41.0 54.4 10.7 60.0 70.7 Asia/Pacific (including China) 20.5 27.5 48.0 22.0 17.9 39.9 Latin America 1.5 12.3 13.8 2.5 10.5 13.0 Other foreign countries 3.9 11.5 15.4 4.0 8.0 12.0 Total revenues (1) $ 126.7 $ 143.2 $ 269.9 $ 124.0 $ 146.4 $ 270.4 (1) Revenues include net hedging gains and losses for the three months ended June 30, 2019 and 2018 . Six Months Ended June 30, 2019 June 30, 2018 AMS EP Total AMS EP Total United States $ 170.7 $ 98.3 $ 269.0 $ 162.9 $ 99.7 $ 262.6 Europe and the former Commonwealth of Independent States 26.6 86.1 112.7 26.5 117.6 144.1 Asia/Pacific (including China) 37.7 47.9 85.6 36.6 39.2 75.8 Latin America 3.5 23.4 26.9 5.7 22.0 27.7 Other foreign countries 8.7 25.0 33.7 7.6 14.5 22.1 Total revenues (1) $ 247.2 $ 280.7 $ 527.9 $ 239.3 $ 293.0 $ 532.3 (1) Revenues include net hedging gains and losses for the six months ended June 30, 2019 and 2018 .</t>
  </si>
  <si>
    <t>Leases (Tables)</t>
  </si>
  <si>
    <t>Components of Right-of-Use Assets and Lease Liabilities</t>
  </si>
  <si>
    <t>Components of right-of-use assets and lease liabilities presented in the balance sheet are as follows ($ in million): Assets Classification June 30, 2019 Operating lease right-of-use assets Other assets $ 23.4 Finance lease right-of-use assets Property, plant and equipment, net 3.1 Liabilities Classification June 30, 2019 Current operating lease obligation Accrued expenses $ 4.9 Long-term operating lease obligation Other liabilities 19.7 Total operating lease obligation $ 24.6 Current finance lease obligation Current debt $ 0.4 Long-term finance lease obligation Long-term debt 3.1 Total finance lease obligation $ 3.5 June 30, 2019 Assets Finance Operating Total Land and improvements $ — $ 0.1 $ 0.1 Buildings and improvements 3.0 21.9 24.9 Machinery and equipment 0.6 4.7 5.3 Gross property, plant and equipment 3.6 26.7 30.3 Less: Accumulated depreciation (0.5 ) (3.3 ) (3.8 ) Right-of-use assets $ 3.1 $ 23.4 $ 26.5</t>
  </si>
  <si>
    <t>Components of Lease Expense, Lease Term and Discount Rate, and Other Information</t>
  </si>
  <si>
    <t>Components of lease expense incurred by the Company are as follow ($ in millions): Lease Cost Three Months Ended June 30, 2019 Six Months Ended June 30, 2019 Finance lease cost (cost resulting from lease payments) Interest expense on lease liabilities $ 0.1 $ 0.1 Amortization of right-of-use assets 0.1 0.2 Operating lease cost 1.6 3.1 Short-term lease expense 0.1 0.2 Total Lease Cost $ 1.9 $ 3.6 Lease Term and Discount Rate June 30, 2019 Weighted-average remaining lease term (years) Operating leases 7.0 Finance leases 7.9 Weighted-average discount rate Operating leases 6.49 % Finance leases 5.28 % Other Information (millions) Six Months Ended June 30, 2019 Cash paid for amounts included in the measurement of lease liabilities Operating cash flows from operating leases 3.1 Operating cash flows from finance leases 0.2 Leased assets obtained in exchange for new finance lease liabilities 0.5 Leased assets obtained in exchange for new operating lease liabilities 3.2</t>
  </si>
  <si>
    <t>Maturity of Lease Liabilities, Finance Leases</t>
  </si>
  <si>
    <t>The following table represents future contractual lease liabilities for the next five years and thereafter for finance and operating leases ($ in millions): Maturity of Lease Liabilities Finance Operating Total Remainder of 2019 $ 0.3 $ 3.2 $ 3.5 2020 0.6 5.9 6.5 2021 0.5 5.2 5.7 2022 0.6 4.0 4.6 2023 0.5 2.8 3.3 2024 0.5 2.3 2.8 Thereafter 1.4 7.0 8.4 Total Lease Payments $ 4.4 $ 30.4 $ 34.8 Less: Interest 0.9 5.8 6.7 Present Value of Lease Liabilities $ 3.5 $ 24.6 $ 28.1</t>
  </si>
  <si>
    <t>Maturity of Lease Liabilities, Operating Leases</t>
  </si>
  <si>
    <t>Future Minimum Obligations Under Non-Cancelable Operating Leases</t>
  </si>
  <si>
    <t>Future minimum obligations under non-cancelable operating leases having an initial or remaining term in excess of one year as of December 31, 2018 were as follows ($ in millions): 2019 $ 5.8 2020 5.0 2021 4.4 2022 3.6 2023 3.0 Thereafter 8.1 Total $ 29.9</t>
  </si>
  <si>
    <t>Discontinued Operations (Tables)</t>
  </si>
  <si>
    <t>Schedule of Disposal Groups, Including Discontinued Operations</t>
  </si>
  <si>
    <t>Included in Other current assets, Other assets and Accrued expenses within the condensed consolidated balance sheet are the following major classes of assets and liabilities, respectively, associated with the discontinued operations ($ in millions): June 30, 2019 December 31, 2018 Assets of discontinued operations: Current assets $ 0.8 $ 0.8 Other assets 1.3 1.2 Liabilities of discontinued operations: Current liabilities — 0.1 Summary financial results of discontinued operations were as follows ($ in millions): Three Months Ended Six Months Ended June 30, 2019 June 30, 2018 June 30, 2019 June 30, 2018 Net sales $ — $ — $ — $ — Other income (expense) — — — (0.4 ) Loss from discontinued operations before income taxes — — — (0.4 ) Income tax (provision) benefit — — — — Loss from discontinued operations — — — (0.4 )</t>
  </si>
  <si>
    <t>Net Income Per Share (Tables)</t>
  </si>
  <si>
    <t>Reconciliation of the Common and Potential Common Shares Outstanding Used in Earnings Per Share Calculation</t>
  </si>
  <si>
    <t>A reconciliation of the average number of common and potential common shares outstanding used in the calculations of basic and diluted net income per share follows ($ in millions, shares in thousands): Three Months Ended Six Months Ended June 30, June 30, June 30, June 30, Numerator (basic and diluted): Net income $ 20.5 $ 25.8 $ 37.9 $ 46.3 Less: Dividends paid to participating securities (0.1 ) — (0.2 ) (0.1 ) Less: Undistributed earnings available to participating securities (0.1 ) (0.2 ) (0.1 ) (0.2 ) Undistributed and distributed earnings available to common stockholders $ 20.3 $ 25.6 $ 37.6 $ 46.0 Denominator: Average number of common shares outstanding 30,661.4 30,565.8 30,641.1 30,527.4 Effect of dilutive stock-based compensation 147.9 140.1 149.9 135.6 Average number of common and potential common shares outstanding 30,809.3 30,705.9 30,791.0 30,663.0</t>
  </si>
  <si>
    <t>Inventories (Tables)</t>
  </si>
  <si>
    <t>Schedule of Inventories by Major Class</t>
  </si>
  <si>
    <t>The following schedule details inventories by major class ($ in millions): June 30, December 31, Raw materials $ 53.2 $ 50.2 Work in process 27.3 22.4 Finished goods 64.5 69.9 Supplies and other 9.2 9.0 Total $ 154.2 $ 151.5</t>
  </si>
  <si>
    <t>Goodwill (Tables)</t>
  </si>
  <si>
    <t>Schedule of Goodwill</t>
  </si>
  <si>
    <t>The changes in the carrying amount of goodwill by segment for the six months ended June 30, 2019 were as follows ($ in millions): Advanced Materials &amp; Structures Engineered Papers Total Goodwill as of December 31, 2018 $ 333.1 $ 5.0 $ 338.1 Foreign currency translation adjustments (0.1 ) — (0.1 ) Goodwill as of June 30, 2019 $ 333.0 $ 5.0 $ 338.0</t>
  </si>
  <si>
    <t>Intangible Assets (Tables)</t>
  </si>
  <si>
    <t>Schedule of Unamortized Intangible Assets</t>
  </si>
  <si>
    <t>The gross carrying amount and accumulated amortization for intangible assets consisted of the following ($ in millions): June 30, 2019 Gross Carrying Amount Accumulated Amortization Accumulated Impairments Accumulated Foreign Exchange Net Carrying Amount Amortized Intangible Assets (Advanced Materials &amp; Structures) Customer relationships $ 276.3 $ 59.1 $ — $ 0.9 $ 216.3 Developed technology 34.0 9.7 — 0.3 24.0 Trade names 21.8 0.8 20.7 0.3 — Non-compete agreements 2.9 2.0 — — 0.9 Patents 1.5 0.4 — — 1.1 Total $ 336.5 $ 72.0 $ 20.7 $ 1.5 $ 242.3 Unamortized Intangible Assets (Advanced Materials &amp; Structures) Trade names $ 20.0 $ — $ 0.1 $ (0.1 ) $ 20.0 December 31, 2018 Gross Carrying Amount Accumulated Amortization Accumulated Impairments Accumulated Foreign Exchange Net Carrying Amount Amortized Intangible Assets (Advanced Materials &amp; Structures) Customer relationships $ 276.3 $ 50.4 $ — $ 0.7 $ 225.2 Developed technology 34.0 8.5 — 0.2 25.3 Trade names 21.8 0.8 20.7 0.3 — Non-compete agreements 2.9 1.7 — — 1.2 Patents 1.5 0.4 — — 1.1 Total $ 336.5 $ 61.8 $ 20.7 $ 1.2 $ 252.8 Unamortized Intangible Assets (Advanced Materials &amp; Structures) Trade names $ 20.0 $ — $ 0.1 $ (0.1 ) $ 20.0</t>
  </si>
  <si>
    <t>Schedule of Amortized Intangible Assets</t>
  </si>
  <si>
    <t>Restructuring and Impairment Activities (Tables)</t>
  </si>
  <si>
    <t>Changes in Restructuring Liabilities</t>
  </si>
  <si>
    <t>Changes in the restructuring liabilities, substantially all of which are employee-related, during the periods ended June 30, 2019 and December 31, 2018 are summarized as follows ($ in millions): Six Months Ended Year Ended June 30, December 31, Balance at beginning of year $ 1.4 $ 1.7 Accruals for announced programs 0.4 1.3 Cash payments (1.0 ) (3.3 ) Other — 1.8 Exchange rate impacts — (0.1 ) Balance at end of period $ 0.8 $ 1.4</t>
  </si>
  <si>
    <t>Debt (Tables)</t>
  </si>
  <si>
    <t>Schedule of Total Debt</t>
  </si>
  <si>
    <t>The components of total debt are summarized in the following table ($ in millions): June 30, December 31, Revolving credit facility - U.S. dollar borrowings $ 64.0 $ 76.0 Term loan facility 198.5 199.5 6.875% senior unsecured notes due October 1, 2026, net of discount of $7.3 million and $7.6 million at June 30, 2019 and December 31, 2018, respectively 342.7 342.4 French employee profit sharing 4.4 6.6 Finance lease and capital lease obligations, respectively 3.5 4.7 Other — 0.1 Debt issuance costs (6.5 ) (7.2 ) Total debt 606.6 622.1 Less: Current debt (1.9 ) (3.3 ) Long-term debt $ 604.7 $ 618.8</t>
  </si>
  <si>
    <t>Schedule of Maturities of Long-term Debt</t>
  </si>
  <si>
    <t>Following are the expected maturities for the Company's debt obligations as of June 30, 2019 ($ in millions): 2019 $ 1.3 2020 3.2 2021 3.8 2022 3.7 2023 66.9 Thereafter 541.5 Total $ 620.4</t>
  </si>
  <si>
    <t>Derivatives (Tables)</t>
  </si>
  <si>
    <t>Fair Value of Asset and Liability Derivatives and the Respective Balance Sheet Locations</t>
  </si>
  <si>
    <t>The following table presents the fair value of asset and liability derivatives and the respective balance sheet locations at June 30, 2019 ($ in millions): Asset Derivatives Liability Derivatives Balance Sheet Location Fair Value Balance Sheet Location Fair Value Derivatives designated as hedges: Foreign exchange contracts Accounts receivable, net $ 1.9 Accrued expenses $ 6.9 Foreign exchange contracts Other assets 3.0 Other liabilities — Interest rate contracts Accounts receivable, net 0.4 Other liabilities — Total derivatives designated as hedges 5.3 6.9 Derivatives not designated as hedges: Foreign exchange contracts Accounts receivable, net 0.1 Accrued expenses 0.1 Total derivatives not designated as hedges 0.1 0.1 Total derivatives $ 5.4 $ 7.0 The following table presents the fair value of asset and liability derivatives and the respective balance sheet locations at December 31, 2018 ($ in millions): Asset Derivatives Liability Derivatives Balance Sheet Location Fair Value Balance Sheet Location Fair Value Derivatives designated as hedges: Foreign exchange contracts Accounts receivable, net $ 2.0 Accrued expenses $ 1.3 Foreign exchange contracts Other assets 1.0 Other liabilities 8.8 Interest rate contracts Other assets 1.8 Other liabilities — Total derivatives designated as hedges 4.8 10.1 Derivatives not designated as hedges: Foreign exchange contracts Accounts receivable, net 0.1 Accounts payable — Total derivatives not designated as hedges 0.1 — Total derivatives $ 4.9 $ 10.1</t>
  </si>
  <si>
    <t>Effect on Accumulated Other Comprehensive Income (Loss) and Results of Operations of Derivative Instruments in Cash Flow Hedging Relationships</t>
  </si>
  <si>
    <t>The following table provides the gross effect that derivative instruments in cash flow hedging relationships had on accumulated other comprehensive income (loss), or AOCI, and results of operations ($ in millions): Derivatives Designated as Cash Flow Hedging Relationships Unrealized Gain (Loss) Recognized in AOCI on Derivatives, Net of Tax Location of Gain (Loss) Reclassified from AOCI Gain (Loss) Reclassified from AOCI Three Months Ended Six Months Ended Three Months Ended Six Months Ended June 30, June 30, June 30, June 30, 2019 2018 2019 2018 2019 2018 2019 2018 Foreign exchange contracts $ (0.3 ) $ (3.1 ) $ (0.2 ) $ (2.7 ) Net sales $ (0.4 ) $ 0.1 $ (0.6 ) $ 0.7 Foreign exchange contracts 0.4 0.1 0.1 — Other income, net 0.5 0.2 0.1 — Interest rate contracts 0.8 0.8 1.4 3.0 Interest expense 1.7 0.5 3.2 0.9 Total $ 0.9 $ (2.2 ) $ 1.3 $ 0.3 $ 1.8 $ 0.8 $ 2.7 $ 1.6</t>
  </si>
  <si>
    <t>Effect on Net Income of Derivative Instruments Non Designated as Hedging</t>
  </si>
  <si>
    <t>The following table provides the effect that derivative instruments not designated as cash flow hedging instruments had on net income ($ in millions): Derivatives Not Designated as Cash Flow Hedging Instruments Location of Gain (Loss) Recognized in Income Amount of Gain (Loss) Recognized in Income Three Months Ended Six Months Ended June 30, 2019 June 30, 2018 June 30, 2019 June 30, 2018 Foreign exchange contracts Other income, net $ 0.1 $ (2.6 ) $ — $ (2.1 )</t>
  </si>
  <si>
    <t>Commitments and Contingencies (Tables)</t>
  </si>
  <si>
    <t>Schedule of Loss Contingencies by Contingency</t>
  </si>
  <si>
    <t>The amounts recorded in the accompanying Condensed consolidated statement of income for the three and six months ended June 30, 2019 related to the above two assessments consist of the following: Income Statement Classification (Expense) Benefit Cost of products sold 1 $ (0.9 ) Operating profit 1 (0.9 ) Other expense 2 (2.1 ) Interest expense 2 (7.8 ) Income from continuing operations before income taxes (10.8 ) Provision for income taxes 3.1 Net income $ (7.7 ) 1 Cost of products sold reflects the net of $2.0 million of expense associated with the Raw Materials Assessment and $1.1 million benefit associated with separate litigation against the Brazilian Instituto Nacional do Seguro Social ("INSS"), the Brazilian Social Security Administration, regarding additional assessments of social security contributions charged to the Company in the early 1990s. This benefit is expected to be received in tax credits to be applied against future payments of social security taxes over the following ten to twelve months. Amounts are reflected in Engineered Papers reporting segment in segment disclosures. 2 Other expense includes penalties and fees associated with the Raw Materials Assessment. Interest expense relates to the Raw Materials Assessment.</t>
  </si>
  <si>
    <t>Postretirement and Other Benefits (Tables)</t>
  </si>
  <si>
    <t>Net Pension Benefit Costs</t>
  </si>
  <si>
    <t>The components of net pension and OPEB benefit costs for U.S. employees and net pension benefit costs for French employees during the three or six months ended June 30, 2019 and 2018 were as follows ($ in millions): Three Months Ended June 30, U.S. Pension Benefits French Pension Benefits U.S. OPEB Benefits 2019 2018 2019 2018 2019 2018 Service cost $ — $ — $ 0.3 $ 0.3 $ — $ — Interest cost 1.1 1.1 0.1 0.1 — — Expected return on plan assets (1.4 ) (1.4 ) — (0.1 ) — — Amortizations and other 0.5 0.8 0.2 0.2 — — Net periodic benefit cost $ 0.2 $ 0.5 $ 0.6 $ 0.5 $ — $ — Six Months Ended June 30, U.S. Pension Benefits French Pension Benefits U.S. OPEB Benefits 2019 2018 2019 2018 2019 2018 Service cost $ — $ — $ 0.5 $ 0.6 $ — $ — Interest cost 2.3 2.2 0.2 0.2 — — Expected return on plan assets (2.9 ) (2.9 ) — (0.1 ) — — Amortizations and other 1.0 1.7 0.4 0.4 — 0.1 Net periodic benefit cost $ 0.4 $ 1.0 $ 1.1 $ 1.1 $ — $ 0.1</t>
  </si>
  <si>
    <t>Segment Information (Tables)</t>
  </si>
  <si>
    <t>Schedule of Segment Reporting Information, by Segments</t>
  </si>
  <si>
    <t>($ in millions) Net Sales Three Months Ended Six Months Ended June 30, 2019 June 30, 2018 June 30, 2019 June 30, 2018 Advanced Materials &amp; Structures $ 126.7 46.9 % $ 124.0 45.9 % $ 247.2 46.8 % $ 239.3 45.0 % Engineered Papers 143.2 53.1 146.4 54.1 280.7 53.2 293.0 55.0 Total Consolidated $ 269.9 100.0 % $ 270.4 100.0 % $ 527.9 100.0 % $ 532.3 100.0 % ($ in millions) Operating Profit Three Months Ended Six Months Ended June 30, 2019 June 30, 2018 June 30, 2019 June 30, 2018 Advanced Materials &amp; Structures $ 20.4 46.2 % $ 17.0 40.4 % $ 35.3 47.3 % $ 27.6 35.8 % Engineered Papers 32.5 73.5 33.3 79.1 61.2 82.1 67.2 87.2 Unallocated (8.7 ) (19.7 ) (8.2 ) (19.5 ) (21.9 ) (29.4 ) (17.7 ) (23.0 ) Total Consolidated $ 44.2 100.0 % $ 42.1 100.0 % $ 74.6 100.0 % $ 77.1 100.0 % ($ in millions) Segment Assets June 30, December 31, Advanced Materials &amp; Structures $ 814.9 $ 796.1 Engineered Papers 518.6 527.4 Unallocated 155.9 143.0 Total Consolidated $ 1,489.4 $ 1,466.5</t>
  </si>
  <si>
    <t>General (Details) $ in Millions</t>
  </si>
  <si>
    <t>Jun. 30, 2019USD ($)countryjoint_venturesegmentproduction_location</t>
  </si>
  <si>
    <t>Jan. 01, 2019USD ($)</t>
  </si>
  <si>
    <t>Number of operating segments | segment</t>
  </si>
  <si>
    <t>Number of countries in which entity operates (more than) | country</t>
  </si>
  <si>
    <t>Number of production locations | production_location</t>
  </si>
  <si>
    <t>Nature of Business [Line Items]</t>
  </si>
  <si>
    <t>Right-of-use assets</t>
  </si>
  <si>
    <t>Lease obligation liabilities</t>
  </si>
  <si>
    <t>Accounting Standards Update 2016-02</t>
  </si>
  <si>
    <t>CHINA</t>
  </si>
  <si>
    <t>Equity method investment, ownership percentage</t>
  </si>
  <si>
    <t>50.00%</t>
  </si>
  <si>
    <t>Number of joint ventures | joint_venture</t>
  </si>
  <si>
    <t>Other Comprehensive Income - Components of Accumulated Comprehensive Income (Details) - USD ($) $ in Millions</t>
  </si>
  <si>
    <t>Mar. 31, 2019</t>
  </si>
  <si>
    <t>Mar. 31, 2018</t>
  </si>
  <si>
    <t>Dec. 31, 2017</t>
  </si>
  <si>
    <t>Accumulated Other Comprehensive Income (Loss) [Line Items]</t>
  </si>
  <si>
    <t>Accumulated other comprehensive loss</t>
  </si>
  <si>
    <t>Net gain (loss) on pension and OPEB liability adjustments</t>
  </si>
  <si>
    <t>Accumulated other comprehensive loss, tax benefit</t>
  </si>
  <si>
    <t>Unrealized (loss) gain on derivative instruments</t>
  </si>
  <si>
    <t>Unrealized gain (loss) on foreign currency translation</t>
  </si>
  <si>
    <t>Revenue Recognition (Details) - USD ($) $ in Millions</t>
  </si>
  <si>
    <t>Revenue from External Customer [Line Items]</t>
  </si>
  <si>
    <t>Total revenues</t>
  </si>
  <si>
    <t>United States</t>
  </si>
  <si>
    <t>Europe and the former Commonwealth of Independent States</t>
  </si>
  <si>
    <t>Asia/Pacific (including China)</t>
  </si>
  <si>
    <t>Latin America</t>
  </si>
  <si>
    <t>Other foreign countries</t>
  </si>
  <si>
    <t>Product revenues</t>
  </si>
  <si>
    <t>Materials conversion revenues</t>
  </si>
  <si>
    <t>Other revenues</t>
  </si>
  <si>
    <t>AMS</t>
  </si>
  <si>
    <t>AMS | United States</t>
  </si>
  <si>
    <t>AMS | Europe and the former Commonwealth of Independent States</t>
  </si>
  <si>
    <t>AMS | Asia/Pacific (including China)</t>
  </si>
  <si>
    <t>AMS | Latin America</t>
  </si>
  <si>
    <t>AMS | Other foreign countries</t>
  </si>
  <si>
    <t>AMS | Product revenues</t>
  </si>
  <si>
    <t>AMS | Materials conversion revenues</t>
  </si>
  <si>
    <t>AMS | Other revenues</t>
  </si>
  <si>
    <t>EP</t>
  </si>
  <si>
    <t>EP | United States</t>
  </si>
  <si>
    <t>EP | Europe and the former Commonwealth of Independent States</t>
  </si>
  <si>
    <t>EP | Asia/Pacific (including China)</t>
  </si>
  <si>
    <t>EP | Latin America</t>
  </si>
  <si>
    <t>EP | Other foreign countries</t>
  </si>
  <si>
    <t>EP | Product revenues</t>
  </si>
  <si>
    <t>EP | Materials conversion revenues</t>
  </si>
  <si>
    <t>EP | Other revenues</t>
  </si>
  <si>
    <t>Other Comprehensive Income - Changes in Components of Other Comprehensive Income (Details) - USD ($) $ in Millions</t>
  </si>
  <si>
    <t>Pre-tax</t>
  </si>
  <si>
    <t>Tax</t>
  </si>
  <si>
    <t>Leases - Components of Lease Liabilities (Details) $ in Millions</t>
  </si>
  <si>
    <t>Jun. 30, 2019USD ($)</t>
  </si>
  <si>
    <t>Finance</t>
  </si>
  <si>
    <t>Current lease obligation</t>
  </si>
  <si>
    <t>Long-term lease obligation</t>
  </si>
  <si>
    <t>Total lease obligation</t>
  </si>
  <si>
    <t>Finance Lease, Right-of-Use Asset</t>
  </si>
  <si>
    <t>Operating Lease, Right-of-Use Asset</t>
  </si>
  <si>
    <t>Leases - Components of Right-of-Use Assets (Details) $ in Millions</t>
  </si>
  <si>
    <t>Gross property, plant and equipment</t>
  </si>
  <si>
    <t>Less: Accumulated depreciation</t>
  </si>
  <si>
    <t>Land and improvements</t>
  </si>
  <si>
    <t>Buildings and improvements</t>
  </si>
  <si>
    <t>Machinery and equipment</t>
  </si>
  <si>
    <t>Leases - Components of Lease Expense (Details) - USD ($) $ in Millions</t>
  </si>
  <si>
    <t>Lease Cost</t>
  </si>
  <si>
    <t>Interest expense on lease liabilities</t>
  </si>
  <si>
    <t>Amortization of right-of-use assets</t>
  </si>
  <si>
    <t>Operating Lease, Cost</t>
  </si>
  <si>
    <t>Short-term Lease, Cost</t>
  </si>
  <si>
    <t>Lease, Cost</t>
  </si>
  <si>
    <t>Leases - Maturity of Lease Liabilities (Details) $ in Millions</t>
  </si>
  <si>
    <t>Remainder of 2019</t>
  </si>
  <si>
    <t>2020</t>
  </si>
  <si>
    <t>2021</t>
  </si>
  <si>
    <t>2022</t>
  </si>
  <si>
    <t>2023</t>
  </si>
  <si>
    <t>2024</t>
  </si>
  <si>
    <t>Thereafter</t>
  </si>
  <si>
    <t>Total Lease Payments</t>
  </si>
  <si>
    <t>Less: Interest</t>
  </si>
  <si>
    <t>Present Value of Lease Liabilities</t>
  </si>
  <si>
    <t>Leases - Lease Term and Discount Rate (Details)</t>
  </si>
  <si>
    <t>Weighted-average remaining lease term (years)</t>
  </si>
  <si>
    <t>Operating leases</t>
  </si>
  <si>
    <t>7 years</t>
  </si>
  <si>
    <t>Finance leases</t>
  </si>
  <si>
    <t>7 years 10 months 24 days</t>
  </si>
  <si>
    <t>Weighted-average discount rate</t>
  </si>
  <si>
    <t>6.49%</t>
  </si>
  <si>
    <t>5.28%</t>
  </si>
  <si>
    <t>Leases - Other Information (Details) $ in Millions</t>
  </si>
  <si>
    <t>Cash paid for amounts included in the measurement of lease liabilities</t>
  </si>
  <si>
    <t>Operating cash flows from operating leases</t>
  </si>
  <si>
    <t>Operating cash flows from finance leases</t>
  </si>
  <si>
    <t>Leased assets obtained in exchange for new finance lease liabilities</t>
  </si>
  <si>
    <t>Leased assets obtained in exchange for new operating lease liabilities</t>
  </si>
  <si>
    <t>Leases - Future Minimum Obligations Under Non-Cancelable Operating Leases (Details) $ in Millions</t>
  </si>
  <si>
    <t>Dec. 31, 2018USD ($)</t>
  </si>
  <si>
    <t>Discontinued Operations (Details) - USD ($) $ in Millions</t>
  </si>
  <si>
    <t>Income Statement, Balance Sheet and Additional Disclosures by Disposal Groups, Including Discontinued Operations [Line Items]</t>
  </si>
  <si>
    <t>Loss from discontinued operations</t>
  </si>
  <si>
    <t>Plant In San Pedro, Philippines | Discontinued Operations, Disposed of by Sale</t>
  </si>
  <si>
    <t>Other expense</t>
  </si>
  <si>
    <t>Loss from discontinued operations before income taxes</t>
  </si>
  <si>
    <t>Income tax (provision) benefit</t>
  </si>
  <si>
    <t>Assets of discontinued operations:</t>
  </si>
  <si>
    <t>Liabilities of discontinued operations:</t>
  </si>
  <si>
    <t>Net Income Per Share (Details) - USD ($) $ in Millions</t>
  </si>
  <si>
    <t>Numerator (basic and diluted):</t>
  </si>
  <si>
    <t>Less: Dividends paid to participating securities</t>
  </si>
  <si>
    <t>Less: Undistributed earnings available to participating securities</t>
  </si>
  <si>
    <t>Undistributed and distributed earnings available to common stockholders</t>
  </si>
  <si>
    <t>Denominator:</t>
  </si>
  <si>
    <t>Average number of common shares outstanding (in shares)</t>
  </si>
  <si>
    <t>Effect of dilutive stock-based compensation (in shares)</t>
  </si>
  <si>
    <t>Average number of common and potential common shares outstanding (in shares)</t>
  </si>
  <si>
    <t>Inventories (Details) - USD ($) $ in Millions</t>
  </si>
  <si>
    <t>Raw materials</t>
  </si>
  <si>
    <t>Work in process</t>
  </si>
  <si>
    <t>Finished goods</t>
  </si>
  <si>
    <t>Supplies and other</t>
  </si>
  <si>
    <t>Goodwill (Details) $ in Millions</t>
  </si>
  <si>
    <t>Goodwill [Roll Forward]</t>
  </si>
  <si>
    <t>Goodwill, beginning of period</t>
  </si>
  <si>
    <t>Goodwill, end of period</t>
  </si>
  <si>
    <t>Advanced Materials &amp; Structures</t>
  </si>
  <si>
    <t>Engineered Papers</t>
  </si>
  <si>
    <t>Intangible Assets (Details) - USD ($) $ in Millions</t>
  </si>
  <si>
    <t>Unamortized Intangible Assets (Advanced Materials &amp; Structures)</t>
  </si>
  <si>
    <t>Amortization expense of intangible assets</t>
  </si>
  <si>
    <t>Estimated average amortization, remainder of year</t>
  </si>
  <si>
    <t>Estimated average amortization, year two</t>
  </si>
  <si>
    <t>Estimated average amortization, year three</t>
  </si>
  <si>
    <t>Estimated average amortization, year four</t>
  </si>
  <si>
    <t>Estimated average amortization, year five</t>
  </si>
  <si>
    <t>Amortized Intangible Assets</t>
  </si>
  <si>
    <t>Gross Carrying Amount</t>
  </si>
  <si>
    <t>Accumulated Amortization</t>
  </si>
  <si>
    <t>Accumulated Impairments</t>
  </si>
  <si>
    <t>Accumulated Foreign Exchange</t>
  </si>
  <si>
    <t>Net Carrying Amount</t>
  </si>
  <si>
    <t>Advanced Materials &amp; Structures | Trade names</t>
  </si>
  <si>
    <t>Advanced Materials &amp; Structures | Customer relationships</t>
  </si>
  <si>
    <t>Advanced Materials &amp; Structures | Developed technology</t>
  </si>
  <si>
    <t>Advanced Materials &amp; Structures | Non-compete agreements</t>
  </si>
  <si>
    <t>Advanced Materials &amp; Structures | Patents</t>
  </si>
  <si>
    <t>Restructuring and Impairment Activities (Details) - USD ($)</t>
  </si>
  <si>
    <t>12 Months Ended</t>
  </si>
  <si>
    <t>Restructuring Cost and Reserve [Line Items]</t>
  </si>
  <si>
    <t>Restructuring Reserve [Roll Forward]</t>
  </si>
  <si>
    <t>Balance at beginning of year</t>
  </si>
  <si>
    <t>Accruals for announced programs</t>
  </si>
  <si>
    <t>Cash payments</t>
  </si>
  <si>
    <t>Other</t>
  </si>
  <si>
    <t>Exchange rate impacts</t>
  </si>
  <si>
    <t>Balance at end of period</t>
  </si>
  <si>
    <t>AMS | UNITED STATES | Asset Impairment Charge</t>
  </si>
  <si>
    <t>AMS | UNITED STATES | Employee Severance</t>
  </si>
  <si>
    <t>EP | France and United States | Employee Severance</t>
  </si>
  <si>
    <t>EP | Philippines | Asset Impairment Charge</t>
  </si>
  <si>
    <t>EP | FRANCE | Employee Severance</t>
  </si>
  <si>
    <t>Debt - Schedule of Debt Summarized (Details) - USD ($) $ in Millions</t>
  </si>
  <si>
    <t>Sep. 25, 2018</t>
  </si>
  <si>
    <t>Debt Instrument [Line Items]</t>
  </si>
  <si>
    <t>Long-term Debt, Gross</t>
  </si>
  <si>
    <t>Total debt</t>
  </si>
  <si>
    <t>Debt issuance costs</t>
  </si>
  <si>
    <t>Less: Current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Revolving credit facility | Revolving credit facility - U.S. dollar borrowings</t>
  </si>
  <si>
    <t>Term loan facility | Term loan facility</t>
  </si>
  <si>
    <t>Senior unsecured notes</t>
  </si>
  <si>
    <t>Discount</t>
  </si>
  <si>
    <t>Senior unsecured notes | 6.875% senior unsecured notes due October 1, 2026, net of discount of $7.3 million and $7.6 million at June 30, 2019 and December 31, 2018, respectively</t>
  </si>
  <si>
    <t>Interest rate</t>
  </si>
  <si>
    <t>6.875%</t>
  </si>
  <si>
    <t>French employee profit sharing</t>
  </si>
  <si>
    <t>Finance lease and capital lease obligations, respectively</t>
  </si>
  <si>
    <t>Debt - Additional Information (Details)</t>
  </si>
  <si>
    <t>Sep. 25, 2018USD ($)</t>
  </si>
  <si>
    <t>Jun. 30, 2018USD ($)</t>
  </si>
  <si>
    <t>Amount borrowed</t>
  </si>
  <si>
    <t>Deferred debt issuance costs</t>
  </si>
  <si>
    <t>Long-term Debt, Fiscal Year Maturity [Abstract]</t>
  </si>
  <si>
    <t>Amortization of debt issuance costs</t>
  </si>
  <si>
    <t>Fair market value</t>
  </si>
  <si>
    <t>New Credit Facility</t>
  </si>
  <si>
    <t>Maximum borrowings under credit facility</t>
  </si>
  <si>
    <t>EBITDA ratio</t>
  </si>
  <si>
    <t>Interest coverage ratio</t>
  </si>
  <si>
    <t>Effective interest rate on debt facilities</t>
  </si>
  <si>
    <t>4.43%</t>
  </si>
  <si>
    <t>3.51%</t>
  </si>
  <si>
    <t>6.875% Senior Unsecured Notes Due 2026 | Senior unsecured notes</t>
  </si>
  <si>
    <t>Debt instrument, face amount</t>
  </si>
  <si>
    <t>Effective rate</t>
  </si>
  <si>
    <t>7.248%</t>
  </si>
  <si>
    <t>Redemption price, percentage</t>
  </si>
  <si>
    <t>100.00%</t>
  </si>
  <si>
    <t>Amount to be redeemed, percentage</t>
  </si>
  <si>
    <t>35.00%</t>
  </si>
  <si>
    <t>Redemption price for equity offerings, percentage</t>
  </si>
  <si>
    <t>106.875%</t>
  </si>
  <si>
    <t>Revolving credit facility - U.S. dollar borrowings | Revolving credit facility</t>
  </si>
  <si>
    <t>Debt instrument term</t>
  </si>
  <si>
    <t>Amortization rate</t>
  </si>
  <si>
    <t>1.00%</t>
  </si>
  <si>
    <t>Average interest rate on outstanding borrowings</t>
  </si>
  <si>
    <t>4.19%</t>
  </si>
  <si>
    <t>Revolving Credit Facility | New Credit Facility and Bond Indenture</t>
  </si>
  <si>
    <t>5 years</t>
  </si>
  <si>
    <t>Revolving line of credit</t>
  </si>
  <si>
    <t>Revolving Credit Facility | Revolving credit facility - U.S. dollar borrowings</t>
  </si>
  <si>
    <t>3.94%</t>
  </si>
  <si>
    <t>LIBOR | Revolving Credit Facility | New Credit Facility and Bond Indenture</t>
  </si>
  <si>
    <t>Basis spread on variable interest rate</t>
  </si>
  <si>
    <t>1.75%</t>
  </si>
  <si>
    <t>LIBOR | Term loan facility | New Credit Facility and Bond Indenture</t>
  </si>
  <si>
    <t>2.00%</t>
  </si>
  <si>
    <t>Base Rate | Revolving Credit Facility | New Credit Facility and Bond Indenture</t>
  </si>
  <si>
    <t>0.75%</t>
  </si>
  <si>
    <t>Base Rate | Term loan facility | New Credit Facility and Bond Indenture</t>
  </si>
  <si>
    <t>Derivatives - Additional Information (Details) € in Millions, $ in Millions</t>
  </si>
  <si>
    <t>Oct. 24, 2018USD ($)</t>
  </si>
  <si>
    <t>Jan. 20, 2017USD ($)</t>
  </si>
  <si>
    <t>Jan. 31, 2018</t>
  </si>
  <si>
    <t>Jan. 29, 2019USD ($)</t>
  </si>
  <si>
    <t>Jan. 29, 2019EUR (€)</t>
  </si>
  <si>
    <t>Oct. 24, 2018EUR (€)</t>
  </si>
  <si>
    <t>Jan. 20, 2017EUR (€)</t>
  </si>
  <si>
    <t>Interest Rate Swap</t>
  </si>
  <si>
    <t>Derivative [Line Items]</t>
  </si>
  <si>
    <t>Derivative, term of contract</t>
  </si>
  <si>
    <t>3 years</t>
  </si>
  <si>
    <t>Derivative, notional amount</t>
  </si>
  <si>
    <t>Derivative, fixed rate</t>
  </si>
  <si>
    <t>1.65%</t>
  </si>
  <si>
    <t>Cross Currency Interest Rate Contract</t>
  </si>
  <si>
    <t>Cross Currency Interest Rate Contract | Long</t>
  </si>
  <si>
    <t>Cross Currency Interest Rate Contract | Short</t>
  </si>
  <si>
    <t>3.6725%</t>
  </si>
  <si>
    <t>0.18%</t>
  </si>
  <si>
    <t>4.0525%</t>
  </si>
  <si>
    <t>Cross Currency Interest Rate Contract | Derivatives Designated as Investment Hedging Relationships</t>
  </si>
  <si>
    <t>25 months</t>
  </si>
  <si>
    <t>Cross Currency Interest Rate Contract | Derivatives Designated as Investment Hedging Relationships | Accounting Standards Update 2017-12</t>
  </si>
  <si>
    <t>Loss, net of taxes, recognized in other comprehensive income on cross currency swap derivative</t>
  </si>
  <si>
    <t>Amount reclassified from accumulated other comprehensive income into income as interest expense</t>
  </si>
  <si>
    <t>Derivative amounts excluded from effectiveness testing as interest expense</t>
  </si>
  <si>
    <t>Derivatives designated as hedges | Interest Rate Swap | Derivatives Designated as Cash Flow Hedging Relationships</t>
  </si>
  <si>
    <t>Gain on settlement date</t>
  </si>
  <si>
    <t>Derivatives - Derivatives by Balance Sheet Location (Details) - USD ($) $ in Millions</t>
  </si>
  <si>
    <t>Derivatives, Fair Value [Line Items]</t>
  </si>
  <si>
    <t>Asset Derivatives</t>
  </si>
  <si>
    <t>Liability Derivatives</t>
  </si>
  <si>
    <t>Derivatives designated as hedges</t>
  </si>
  <si>
    <t>Derivatives not designated as hedges</t>
  </si>
  <si>
    <t>Foreign exchange contracts | Derivatives designated as hedges | Accounts receivable, net</t>
  </si>
  <si>
    <t>Foreign exchange contracts | Derivatives designated as hedges | Other assets</t>
  </si>
  <si>
    <t>Foreign exchange contracts | Derivatives designated as hedges | Accrued expenses</t>
  </si>
  <si>
    <t>Foreign exchange contracts | Derivatives designated as hedges | Other liabilities</t>
  </si>
  <si>
    <t>Foreign exchange contracts | Derivatives not designated as hedges | Accounts receivable, net</t>
  </si>
  <si>
    <t>Foreign exchange contracts | Derivatives not designated as hedges | Accrued expenses</t>
  </si>
  <si>
    <t>Interest rate contracts | Derivatives designated as hedges | Other assets</t>
  </si>
  <si>
    <t>Interest rate contracts | Derivatives designated as hedges | Other liabilities</t>
  </si>
  <si>
    <t>Derivatives - Derivative Instruments Effect on AOCI and Results of Operations (Details) - USD ($) $ in Millions</t>
  </si>
  <si>
    <t>Derivatives Designated as Cash Flow Hedging Relationships</t>
  </si>
  <si>
    <t>Derivative Instruments, Gain (Loss) [Line Items]</t>
  </si>
  <si>
    <t>Unrealized Gain (Loss) Recognized in AOCI on Derivatives, Net of Tax</t>
  </si>
  <si>
    <t>Gain (Loss) Reclassified from AOCI</t>
  </si>
  <si>
    <t>Net sales | Derivatives Designated as Cash Flow Hedging Relationships | Foreign exchange contracts</t>
  </si>
  <si>
    <t>Other income, net | Derivatives Designated as Cash Flow Hedging Relationships | Foreign exchange contracts</t>
  </si>
  <si>
    <t>Interest expense | Derivatives Designated as Cash Flow Hedging Relationships | Interest rate contracts</t>
  </si>
  <si>
    <t>Derivatives not designated as hedges | Other income, net | Foreign exchange contracts</t>
  </si>
  <si>
    <t>Commitments and Contingencies (Details)</t>
  </si>
  <si>
    <t>Jun. 30, 2019USD ($)claim</t>
  </si>
  <si>
    <t>Dec. 31, 2000assessment</t>
  </si>
  <si>
    <t>Loss Contingencies [Line Items]</t>
  </si>
  <si>
    <t>(Expense) Benefit</t>
  </si>
  <si>
    <t>Raw Materials Assessment | Unfavorable Regulatory Action</t>
  </si>
  <si>
    <t>Number of assessments from the tax authorities regarding ICMS taxes | assessment</t>
  </si>
  <si>
    <t>Raw Materials Assessment 2 | Unfavorable Regulatory Action</t>
  </si>
  <si>
    <t>Estimated Litigation Liability</t>
  </si>
  <si>
    <t>Estimated Litigation Liability, Current</t>
  </si>
  <si>
    <t>Estimated Litigation Liability, Noncurrent</t>
  </si>
  <si>
    <t>Settlement period</t>
  </si>
  <si>
    <t>60 months</t>
  </si>
  <si>
    <t>Electricity Assessment | Unfavorable Regulatory Action</t>
  </si>
  <si>
    <t>Raw Materials Assessment And Remaining Electricity Assessments | Unfavorable Regulatory Action</t>
  </si>
  <si>
    <t>Liability recorded</t>
  </si>
  <si>
    <t>Maximum | Raw Materials Assessment 2 | Unfavorable Regulatory Action</t>
  </si>
  <si>
    <t>Loss contingency, range of possible loss</t>
  </si>
  <si>
    <t>Maximum | Electricity Assessment One | Unfavorable Regulatory Action</t>
  </si>
  <si>
    <t>Maximum | Second Electricity Assessment | Unfavorable Regulatory Action</t>
  </si>
  <si>
    <t>Maximum | Electricity Assessment Three | Unfavorable Regulatory Action</t>
  </si>
  <si>
    <t>Maximum | Electricity Assessment Four | Unfavorable Regulatory Action</t>
  </si>
  <si>
    <t>Cost of products sold1 | Unfavorable Regulatory Action</t>
  </si>
  <si>
    <t>Cost of products sold1 | Raw Materials Assessment 2 | Unfavorable Regulatory Action</t>
  </si>
  <si>
    <t>Operating profit1 | Unfavorable Regulatory Action</t>
  </si>
  <si>
    <t>Other expense2 | Unfavorable Regulatory Action</t>
  </si>
  <si>
    <t>Interest expense2 | Unfavorable Regulatory Action</t>
  </si>
  <si>
    <t>Income from continuing operations before income taxes | Unfavorable Regulatory Action</t>
  </si>
  <si>
    <t>Provision for income taxes | Unfavorable Regulatory Action</t>
  </si>
  <si>
    <t>Net income | Unfavorable Regulatory Action</t>
  </si>
  <si>
    <t>Positive Outcome of Litigation | Cost of products sold1 | Social Security Assessment</t>
  </si>
  <si>
    <t>Tax credits</t>
  </si>
  <si>
    <t>Pending Litigation | Cases Against European Subsidiaries</t>
  </si>
  <si>
    <t>Loss Contingency, Pending Claims, Number | claim</t>
  </si>
  <si>
    <t>Postretirement and Other Benefits (Details) - USD ($) $ in Millions</t>
  </si>
  <si>
    <t>Defined Benefit Plans and Other Postretirement Benefit Plans Table Text Block [Line Items]</t>
  </si>
  <si>
    <t>Amortization of accumulated other comprehensive loss related to benefit plans</t>
  </si>
  <si>
    <t>United States | Pension Benefits</t>
  </si>
  <si>
    <t>Service cost</t>
  </si>
  <si>
    <t>Interest cost</t>
  </si>
  <si>
    <t>Expected return on plan assets</t>
  </si>
  <si>
    <t>Amortizations and other</t>
  </si>
  <si>
    <t>Net periodic benefit cost</t>
  </si>
  <si>
    <t>United States | OPEB Benefits</t>
  </si>
  <si>
    <t>French</t>
  </si>
  <si>
    <t>French | Pension Benefits</t>
  </si>
  <si>
    <t>Income Taxes (Details) - USD ($) $ in Millions</t>
  </si>
  <si>
    <t>Update to provisional estimate for transition tax liability</t>
  </si>
  <si>
    <t>Effective income tax rate from continuing operations</t>
  </si>
  <si>
    <t>19.70%</t>
  </si>
  <si>
    <t>24.90%</t>
  </si>
  <si>
    <t>19.80%</t>
  </si>
  <si>
    <t>25.20%</t>
  </si>
  <si>
    <t>Segment Information (Details) $ in Millions</t>
  </si>
  <si>
    <t>Jun. 30, 2019USD ($)segment</t>
  </si>
  <si>
    <t>Segment Reporting Information [Line Items]</t>
  </si>
  <si>
    <t>Number of reportable segments | segment</t>
  </si>
  <si>
    <t>Net Sales [Abstract]</t>
  </si>
  <si>
    <t>Net Sales</t>
  </si>
  <si>
    <t>Percentage of Net Sales (in hundredths)</t>
  </si>
  <si>
    <t>Operating Profit [Abstract]</t>
  </si>
  <si>
    <t>Operating Profit</t>
  </si>
  <si>
    <t>Operating Profit (in hundredths)</t>
  </si>
  <si>
    <t>Assets</t>
  </si>
  <si>
    <t>46.90%</t>
  </si>
  <si>
    <t>45.90%</t>
  </si>
  <si>
    <t>46.80%</t>
  </si>
  <si>
    <t>45.00%</t>
  </si>
  <si>
    <t>53.10%</t>
  </si>
  <si>
    <t>54.10%</t>
  </si>
  <si>
    <t>53.20%</t>
  </si>
  <si>
    <t>55.00%</t>
  </si>
  <si>
    <t>Operating Segments | Advanced Materials &amp; Structures</t>
  </si>
  <si>
    <t>46.20%</t>
  </si>
  <si>
    <t>40.40%</t>
  </si>
  <si>
    <t>47.30%</t>
  </si>
  <si>
    <t>35.80%</t>
  </si>
  <si>
    <t>Operating Segments | Engineered Papers</t>
  </si>
  <si>
    <t>73.50%</t>
  </si>
  <si>
    <t>79.10%</t>
  </si>
  <si>
    <t>82.10%</t>
  </si>
  <si>
    <t>87.20%</t>
  </si>
  <si>
    <t>Unallocated</t>
  </si>
  <si>
    <t>(19.70%)</t>
  </si>
  <si>
    <t>(19.50%)</t>
  </si>
  <si>
    <t>(29.40%)</t>
  </si>
  <si>
    <t>(23.00%)</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30896086</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row r="5" spans="1:2">
      <c r="A5" s="4" t="s">
        <v>225</v>
      </c>
      <c r="B5"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234</v>
      </c>
    </row>
    <row r="4" spans="1:2">
      <c r="A4" s="4" t="s">
        <v>10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2</v>
      </c>
      <c r="B1" s="2" t="s">
        <v>1</v>
      </c>
    </row>
    <row r="2" spans="1:2">
      <c r="B2" s="2" t="s">
        <v>2</v>
      </c>
    </row>
    <row r="3" spans="1:2">
      <c r="A3" s="3" t="s">
        <v>236</v>
      </c>
    </row>
    <row r="4" spans="1:2">
      <c r="A4" s="4" t="s">
        <v>112</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269.9</v>
      </c>
      <c r="C4" s="6" t="n">
        <v>270.4</v>
      </c>
      <c r="D4" s="6" t="n">
        <v>527.9</v>
      </c>
      <c r="E4" s="6" t="n">
        <v>532.3</v>
      </c>
    </row>
    <row r="5" spans="1:5">
      <c r="A5" s="4" t="s">
        <v>64</v>
      </c>
      <c r="B5" s="7" t="n">
        <v>190.9</v>
      </c>
      <c r="C5" s="5" t="n">
        <v>193</v>
      </c>
      <c r="D5" s="5" t="n">
        <v>381</v>
      </c>
      <c r="E5" s="7" t="n">
        <v>382.9</v>
      </c>
    </row>
    <row r="6" spans="1:5">
      <c r="A6" s="4" t="s">
        <v>65</v>
      </c>
      <c r="B6" s="5" t="n">
        <v>79</v>
      </c>
      <c r="C6" s="7" t="n">
        <v>77.40000000000001</v>
      </c>
      <c r="D6" s="7" t="n">
        <v>146.9</v>
      </c>
      <c r="E6" s="7" t="n">
        <v>149.4</v>
      </c>
    </row>
    <row r="7" spans="1:5">
      <c r="A7" s="4" t="s">
        <v>66</v>
      </c>
      <c r="B7" s="7" t="n">
        <v>8.6</v>
      </c>
      <c r="C7" s="7" t="n">
        <v>9.199999999999999</v>
      </c>
      <c r="D7" s="7" t="n">
        <v>17.2</v>
      </c>
      <c r="E7" s="7" t="n">
        <v>18.3</v>
      </c>
    </row>
    <row r="8" spans="1:5">
      <c r="A8" s="4" t="s">
        <v>67</v>
      </c>
      <c r="B8" s="7" t="n">
        <v>3.7</v>
      </c>
      <c r="C8" s="7" t="n">
        <v>4.1</v>
      </c>
      <c r="D8" s="5" t="n">
        <v>7</v>
      </c>
      <c r="E8" s="7" t="n">
        <v>8.199999999999999</v>
      </c>
    </row>
    <row r="9" spans="1:5">
      <c r="A9" s="4" t="s">
        <v>68</v>
      </c>
      <c r="B9" s="7" t="n">
        <v>22.1</v>
      </c>
      <c r="C9" s="7" t="n">
        <v>21.4</v>
      </c>
      <c r="D9" s="7" t="n">
        <v>47.7</v>
      </c>
      <c r="E9" s="7" t="n">
        <v>44.8</v>
      </c>
    </row>
    <row r="10" spans="1:5">
      <c r="A10" s="4" t="s">
        <v>69</v>
      </c>
      <c r="B10" s="7" t="n">
        <v>34.4</v>
      </c>
      <c r="C10" s="7" t="n">
        <v>34.7</v>
      </c>
      <c r="D10" s="7" t="n">
        <v>71.90000000000001</v>
      </c>
      <c r="E10" s="7" t="n">
        <v>71.3</v>
      </c>
    </row>
    <row r="11" spans="1:5">
      <c r="A11" s="4" t="s">
        <v>70</v>
      </c>
      <c r="B11" s="7" t="n">
        <v>0.4</v>
      </c>
      <c r="C11" s="7" t="n">
        <v>0.6</v>
      </c>
      <c r="D11" s="7" t="n">
        <v>0.4</v>
      </c>
      <c r="E11" s="5" t="n">
        <v>1</v>
      </c>
    </row>
    <row r="12" spans="1:5">
      <c r="A12" s="4" t="s">
        <v>71</v>
      </c>
      <c r="B12" s="7" t="n">
        <v>44.2</v>
      </c>
      <c r="C12" s="7" t="n">
        <v>42.1</v>
      </c>
      <c r="D12" s="7" t="n">
        <v>74.59999999999999</v>
      </c>
      <c r="E12" s="7" t="n">
        <v>77.09999999999999</v>
      </c>
    </row>
    <row r="13" spans="1:5">
      <c r="A13" s="4" t="s">
        <v>72</v>
      </c>
      <c r="B13" s="7" t="n">
        <v>15.1</v>
      </c>
      <c r="C13" s="7" t="n">
        <v>6.6</v>
      </c>
      <c r="D13" s="7" t="n">
        <v>22.9</v>
      </c>
      <c r="E13" s="7" t="n">
        <v>12.8</v>
      </c>
    </row>
    <row r="14" spans="1:5">
      <c r="A14" s="4" t="s">
        <v>73</v>
      </c>
      <c r="B14" s="7" t="n">
        <v>-2.7</v>
      </c>
      <c r="C14" s="7" t="n">
        <v>-0.5</v>
      </c>
      <c r="D14" s="7" t="n">
        <v>-3.3</v>
      </c>
      <c r="E14" s="7" t="n">
        <v>-0.8</v>
      </c>
    </row>
    <row r="15" spans="1:5">
      <c r="A15" s="4" t="s">
        <v>74</v>
      </c>
      <c r="B15" s="7" t="n">
        <v>26.4</v>
      </c>
      <c r="C15" s="5" t="n">
        <v>35</v>
      </c>
      <c r="D15" s="7" t="n">
        <v>48.4</v>
      </c>
      <c r="E15" s="7" t="n">
        <v>63.5</v>
      </c>
    </row>
    <row r="16" spans="1:5">
      <c r="A16" s="4" t="s">
        <v>75</v>
      </c>
      <c r="B16" s="7" t="n">
        <v>5.2</v>
      </c>
      <c r="C16" s="7" t="n">
        <v>8.699999999999999</v>
      </c>
      <c r="D16" s="7" t="n">
        <v>9.6</v>
      </c>
      <c r="E16" s="5" t="n">
        <v>16</v>
      </c>
    </row>
    <row r="17" spans="1:5">
      <c r="A17" s="4" t="s">
        <v>76</v>
      </c>
      <c r="B17" s="7" t="n">
        <v>-0.7</v>
      </c>
      <c r="C17" s="7" t="n">
        <v>-0.5</v>
      </c>
      <c r="D17" s="7" t="n">
        <v>-0.9</v>
      </c>
      <c r="E17" s="7" t="n">
        <v>-0.8</v>
      </c>
    </row>
    <row r="18" spans="1:5">
      <c r="A18" s="4" t="s">
        <v>77</v>
      </c>
      <c r="B18" s="7" t="n">
        <v>20.5</v>
      </c>
      <c r="C18" s="7" t="n">
        <v>25.8</v>
      </c>
      <c r="D18" s="7" t="n">
        <v>37.9</v>
      </c>
      <c r="E18" s="7" t="n">
        <v>46.7</v>
      </c>
    </row>
    <row r="19" spans="1:5">
      <c r="A19" s="4" t="s">
        <v>78</v>
      </c>
      <c r="B19" s="5" t="n">
        <v>0</v>
      </c>
      <c r="C19" s="5" t="n">
        <v>0</v>
      </c>
      <c r="D19" s="5" t="n">
        <v>0</v>
      </c>
      <c r="E19" s="7" t="n">
        <v>-0.4</v>
      </c>
    </row>
    <row r="20" spans="1:5">
      <c r="A20" s="4" t="s">
        <v>79</v>
      </c>
      <c r="B20" s="6" t="n">
        <v>20.5</v>
      </c>
      <c r="C20" s="6" t="n">
        <v>25.8</v>
      </c>
      <c r="D20" s="6" t="n">
        <v>37.9</v>
      </c>
      <c r="E20" s="6" t="n">
        <v>46.3</v>
      </c>
    </row>
    <row r="21" spans="1:5">
      <c r="A21" s="3" t="s">
        <v>80</v>
      </c>
    </row>
    <row r="22" spans="1:5">
      <c r="A22" s="4" t="s">
        <v>81</v>
      </c>
      <c r="B22" s="8" t="n">
        <v>0.66</v>
      </c>
      <c r="C22" s="8" t="n">
        <v>0.84</v>
      </c>
      <c r="D22" s="8" t="n">
        <v>1.23</v>
      </c>
      <c r="E22" s="8" t="n">
        <v>1.52</v>
      </c>
    </row>
    <row r="23" spans="1:5">
      <c r="A23" s="4" t="s">
        <v>82</v>
      </c>
      <c r="B23" s="5" t="n">
        <v>0</v>
      </c>
      <c r="C23" s="5" t="n">
        <v>0</v>
      </c>
      <c r="D23" s="5" t="n">
        <v>0</v>
      </c>
      <c r="E23" s="9" t="n">
        <v>-0.01</v>
      </c>
    </row>
    <row r="24" spans="1:5">
      <c r="A24" s="4" t="s">
        <v>83</v>
      </c>
      <c r="B24" s="9" t="n">
        <v>0.66</v>
      </c>
      <c r="C24" s="9" t="n">
        <v>0.84</v>
      </c>
      <c r="D24" s="9" t="n">
        <v>1.23</v>
      </c>
      <c r="E24" s="9" t="n">
        <v>1.51</v>
      </c>
    </row>
    <row r="25" spans="1:5">
      <c r="A25" s="3" t="s">
        <v>84</v>
      </c>
    </row>
    <row r="26" spans="1:5">
      <c r="A26" s="4" t="s">
        <v>81</v>
      </c>
      <c r="B26" s="9" t="n">
        <v>0.66</v>
      </c>
      <c r="C26" s="9" t="n">
        <v>0.83</v>
      </c>
      <c r="D26" s="9" t="n">
        <v>1.22</v>
      </c>
      <c r="E26" s="9" t="n">
        <v>1.51</v>
      </c>
    </row>
    <row r="27" spans="1:5">
      <c r="A27" s="4" t="s">
        <v>82</v>
      </c>
      <c r="B27" s="5" t="n">
        <v>0</v>
      </c>
      <c r="C27" s="5" t="n">
        <v>0</v>
      </c>
      <c r="D27" s="5" t="n">
        <v>0</v>
      </c>
      <c r="E27" s="9" t="n">
        <v>-0.01</v>
      </c>
    </row>
    <row r="28" spans="1:5">
      <c r="A28" s="4" t="s">
        <v>85</v>
      </c>
      <c r="B28" s="8" t="n">
        <v>0.66</v>
      </c>
      <c r="C28" s="8" t="n">
        <v>0.83</v>
      </c>
      <c r="D28" s="8" t="n">
        <v>1.22</v>
      </c>
      <c r="E28" s="8" t="n">
        <v>1.5</v>
      </c>
    </row>
    <row r="29" spans="1:5">
      <c r="A29" s="3" t="s">
        <v>86</v>
      </c>
    </row>
    <row r="30" spans="1:5">
      <c r="A30" s="4" t="s">
        <v>87</v>
      </c>
      <c r="B30" s="5" t="n">
        <v>30809300</v>
      </c>
      <c r="C30" s="5" t="n">
        <v>30705900</v>
      </c>
      <c r="D30" s="5" t="n">
        <v>30791000</v>
      </c>
      <c r="E30" s="5" t="n">
        <v>30663000</v>
      </c>
    </row>
    <row r="31" spans="1:5">
      <c r="A31" s="4" t="s">
        <v>88</v>
      </c>
      <c r="B31" s="5" t="n">
        <v>30661400</v>
      </c>
      <c r="C31" s="5" t="n">
        <v>30565800</v>
      </c>
      <c r="D31" s="5" t="n">
        <v>30641100</v>
      </c>
      <c r="E31" s="5" t="n">
        <v>305274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7</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2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23</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6</v>
      </c>
    </row>
    <row r="4" spans="1:2">
      <c r="A4" s="4" t="s">
        <v>279</v>
      </c>
      <c r="B4" s="4" t="s">
        <v>280</v>
      </c>
    </row>
    <row r="5" spans="1:2">
      <c r="A5" s="4" t="s">
        <v>281</v>
      </c>
      <c r="B5" s="4" t="s">
        <v>282</v>
      </c>
    </row>
    <row r="6" spans="1:2">
      <c r="A6" s="4" t="s">
        <v>283</v>
      </c>
      <c r="B6" s="4" t="s">
        <v>284</v>
      </c>
    </row>
    <row r="7" spans="1:2">
      <c r="A7" s="4" t="s">
        <v>285</v>
      </c>
      <c r="B7" s="4" t="s">
        <v>284</v>
      </c>
    </row>
    <row r="8" spans="1:2">
      <c r="A8" s="4" t="s">
        <v>286</v>
      </c>
      <c r="B8"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229</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0</v>
      </c>
      <c r="D1" s="2" t="s">
        <v>1</v>
      </c>
    </row>
    <row r="2" spans="1:5">
      <c r="B2" s="2" t="s">
        <v>2</v>
      </c>
      <c r="C2" s="2" t="s">
        <v>61</v>
      </c>
      <c r="D2" s="2" t="s">
        <v>2</v>
      </c>
      <c r="E2" s="2" t="s">
        <v>61</v>
      </c>
    </row>
    <row r="3" spans="1:5">
      <c r="A3" s="3" t="s">
        <v>90</v>
      </c>
    </row>
    <row r="4" spans="1:5">
      <c r="A4" s="4" t="s">
        <v>79</v>
      </c>
      <c r="B4" s="6" t="n">
        <v>20.5</v>
      </c>
      <c r="C4" s="6" t="n">
        <v>25.8</v>
      </c>
      <c r="D4" s="6" t="n">
        <v>37.9</v>
      </c>
      <c r="E4" s="6" t="n">
        <v>46.3</v>
      </c>
    </row>
    <row r="5" spans="1:5">
      <c r="A5" s="3" t="s">
        <v>91</v>
      </c>
    </row>
    <row r="6" spans="1:5">
      <c r="A6" s="4" t="s">
        <v>92</v>
      </c>
      <c r="B6" s="7" t="n">
        <v>2.2</v>
      </c>
      <c r="C6" s="7" t="n">
        <v>-30.6</v>
      </c>
      <c r="D6" s="7" t="n">
        <v>3.1</v>
      </c>
      <c r="E6" s="5" t="n">
        <v>-22</v>
      </c>
    </row>
    <row r="7" spans="1:5">
      <c r="A7" s="4" t="s">
        <v>93</v>
      </c>
      <c r="B7" s="7" t="n">
        <v>-0.2</v>
      </c>
      <c r="C7" s="7" t="n">
        <v>-0.2</v>
      </c>
      <c r="D7" s="7" t="n">
        <v>-0.4</v>
      </c>
      <c r="E7" s="7" t="n">
        <v>-0.4</v>
      </c>
    </row>
    <row r="8" spans="1:5">
      <c r="A8" s="4" t="s">
        <v>94</v>
      </c>
      <c r="B8" s="7" t="n">
        <v>0.9</v>
      </c>
      <c r="C8" s="7" t="n">
        <v>-2.2</v>
      </c>
      <c r="D8" s="7" t="n">
        <v>1.3</v>
      </c>
      <c r="E8" s="7" t="n">
        <v>0.3</v>
      </c>
    </row>
    <row r="9" spans="1:5">
      <c r="A9" s="4" t="s">
        <v>95</v>
      </c>
      <c r="B9" s="7" t="n">
        <v>-1.8</v>
      </c>
      <c r="C9" s="7" t="n">
        <v>-0.8</v>
      </c>
      <c r="D9" s="7" t="n">
        <v>-2.7</v>
      </c>
      <c r="E9" s="7" t="n">
        <v>-1.6</v>
      </c>
    </row>
    <row r="10" spans="1:5">
      <c r="A10" s="4" t="s">
        <v>96</v>
      </c>
      <c r="B10" s="5" t="n">
        <v>1</v>
      </c>
      <c r="C10" s="7" t="n">
        <v>0.8</v>
      </c>
      <c r="D10" s="7" t="n">
        <v>1.5</v>
      </c>
      <c r="E10" s="7" t="n">
        <v>1.5</v>
      </c>
    </row>
    <row r="11" spans="1:5">
      <c r="A11" s="4" t="s">
        <v>97</v>
      </c>
      <c r="B11" s="7" t="n">
        <v>2.1</v>
      </c>
      <c r="C11" s="5" t="n">
        <v>-33</v>
      </c>
      <c r="D11" s="7" t="n">
        <v>2.8</v>
      </c>
      <c r="E11" s="7" t="n">
        <v>-22.2</v>
      </c>
    </row>
    <row r="12" spans="1:5">
      <c r="A12" s="4" t="s">
        <v>98</v>
      </c>
      <c r="B12" s="6" t="n">
        <v>22.6</v>
      </c>
      <c r="C12" s="6" t="n">
        <v>-7.2</v>
      </c>
      <c r="D12" s="6" t="n">
        <v>40.7</v>
      </c>
      <c r="E12" s="6" t="n">
        <v>2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2</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3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36</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36</v>
      </c>
    </row>
    <row r="4" spans="1:2">
      <c r="A4" s="4" t="s">
        <v>301</v>
      </c>
      <c r="B4" s="4" t="s">
        <v>302</v>
      </c>
    </row>
    <row r="5" spans="1:2">
      <c r="A5" s="4" t="s">
        <v>303</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41</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4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50</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253</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59</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6" t="n">
        <v>87.8</v>
      </c>
      <c r="C3" s="6" t="n">
        <v>93.8</v>
      </c>
    </row>
    <row r="4" spans="1:3">
      <c r="A4" s="4" t="s">
        <v>103</v>
      </c>
      <c r="B4" s="7" t="n">
        <v>166.6</v>
      </c>
      <c r="C4" s="7" t="n">
        <v>154.6</v>
      </c>
    </row>
    <row r="5" spans="1:3">
      <c r="A5" s="4" t="s">
        <v>104</v>
      </c>
      <c r="B5" s="7" t="n">
        <v>154.2</v>
      </c>
      <c r="C5" s="7" t="n">
        <v>151.5</v>
      </c>
    </row>
    <row r="6" spans="1:3">
      <c r="A6" s="4" t="s">
        <v>105</v>
      </c>
      <c r="B6" s="7" t="n">
        <v>14.2</v>
      </c>
      <c r="C6" s="7" t="n">
        <v>12.2</v>
      </c>
    </row>
    <row r="7" spans="1:3">
      <c r="A7" s="4" t="s">
        <v>106</v>
      </c>
      <c r="B7" s="5" t="n">
        <v>12</v>
      </c>
      <c r="C7" s="5" t="n">
        <v>12</v>
      </c>
    </row>
    <row r="8" spans="1:3">
      <c r="A8" s="4" t="s">
        <v>107</v>
      </c>
      <c r="B8" s="7" t="n">
        <v>6.9</v>
      </c>
      <c r="C8" s="7" t="n">
        <v>5.1</v>
      </c>
    </row>
    <row r="9" spans="1:3">
      <c r="A9" s="4" t="s">
        <v>108</v>
      </c>
      <c r="B9" s="7" t="n">
        <v>441.7</v>
      </c>
      <c r="C9" s="7" t="n">
        <v>429.2</v>
      </c>
    </row>
    <row r="10" spans="1:3">
      <c r="A10" s="4" t="s">
        <v>109</v>
      </c>
      <c r="B10" s="7" t="n">
        <v>333.4</v>
      </c>
      <c r="C10" s="7" t="n">
        <v>340.3</v>
      </c>
    </row>
    <row r="11" spans="1:3">
      <c r="A11" s="4" t="s">
        <v>110</v>
      </c>
      <c r="B11" s="7" t="n">
        <v>0.4</v>
      </c>
      <c r="C11" s="7" t="n">
        <v>0.3</v>
      </c>
    </row>
    <row r="12" spans="1:3">
      <c r="A12" s="4" t="s">
        <v>111</v>
      </c>
      <c r="B12" s="5" t="n">
        <v>51</v>
      </c>
      <c r="C12" s="7" t="n">
        <v>51.9</v>
      </c>
    </row>
    <row r="13" spans="1:3">
      <c r="A13" s="4" t="s">
        <v>112</v>
      </c>
      <c r="B13" s="5" t="n">
        <v>338</v>
      </c>
      <c r="C13" s="7" t="n">
        <v>338.1</v>
      </c>
    </row>
    <row r="14" spans="1:3">
      <c r="A14" s="4" t="s">
        <v>113</v>
      </c>
      <c r="B14" s="7" t="n">
        <v>262.3</v>
      </c>
      <c r="C14" s="7" t="n">
        <v>272.8</v>
      </c>
    </row>
    <row r="15" spans="1:3">
      <c r="A15" s="4" t="s">
        <v>114</v>
      </c>
      <c r="B15" s="7" t="n">
        <v>62.6</v>
      </c>
      <c r="C15" s="7" t="n">
        <v>33.9</v>
      </c>
    </row>
    <row r="16" spans="1:3">
      <c r="A16" s="4" t="s">
        <v>115</v>
      </c>
      <c r="B16" s="7" t="n">
        <v>1489.4</v>
      </c>
      <c r="C16" s="7" t="n">
        <v>1466.5</v>
      </c>
    </row>
    <row r="17" spans="1:3">
      <c r="A17" s="3" t="s">
        <v>116</v>
      </c>
    </row>
    <row r="18" spans="1:3">
      <c r="A18" s="4" t="s">
        <v>117</v>
      </c>
      <c r="B18" s="7" t="n">
        <v>1.9</v>
      </c>
      <c r="C18" s="7" t="n">
        <v>3.3</v>
      </c>
    </row>
    <row r="19" spans="1:3">
      <c r="A19" s="4" t="s">
        <v>118</v>
      </c>
      <c r="B19" s="7" t="n">
        <v>60.9</v>
      </c>
      <c r="C19" s="7" t="n">
        <v>65.7</v>
      </c>
    </row>
    <row r="20" spans="1:3">
      <c r="A20" s="4" t="s">
        <v>119</v>
      </c>
      <c r="B20" s="7" t="n">
        <v>1.4</v>
      </c>
      <c r="C20" s="7" t="n">
        <v>1.6</v>
      </c>
    </row>
    <row r="21" spans="1:3">
      <c r="A21" s="4" t="s">
        <v>120</v>
      </c>
      <c r="B21" s="7" t="n">
        <v>77.90000000000001</v>
      </c>
      <c r="C21" s="7" t="n">
        <v>72.90000000000001</v>
      </c>
    </row>
    <row r="22" spans="1:3">
      <c r="A22" s="4" t="s">
        <v>121</v>
      </c>
      <c r="B22" s="7" t="n">
        <v>142.1</v>
      </c>
      <c r="C22" s="7" t="n">
        <v>143.5</v>
      </c>
    </row>
    <row r="23" spans="1:3">
      <c r="A23" s="4" t="s">
        <v>122</v>
      </c>
      <c r="B23" s="7" t="n">
        <v>604.7</v>
      </c>
      <c r="C23" s="7" t="n">
        <v>618.8</v>
      </c>
    </row>
    <row r="24" spans="1:3">
      <c r="A24" s="4" t="s">
        <v>123</v>
      </c>
      <c r="B24" s="7" t="n">
        <v>25.6</v>
      </c>
      <c r="C24" s="5" t="n">
        <v>27</v>
      </c>
    </row>
    <row r="25" spans="1:3">
      <c r="A25" s="4" t="s">
        <v>124</v>
      </c>
      <c r="B25" s="7" t="n">
        <v>28.6</v>
      </c>
      <c r="C25" s="7" t="n">
        <v>28.2</v>
      </c>
    </row>
    <row r="26" spans="1:3">
      <c r="A26" s="4" t="s">
        <v>125</v>
      </c>
      <c r="B26" s="5" t="n">
        <v>47</v>
      </c>
      <c r="C26" s="5" t="n">
        <v>48</v>
      </c>
    </row>
    <row r="27" spans="1:3">
      <c r="A27" s="4" t="s">
        <v>126</v>
      </c>
      <c r="B27" s="7" t="n">
        <v>68.8</v>
      </c>
      <c r="C27" s="7" t="n">
        <v>43.1</v>
      </c>
    </row>
    <row r="28" spans="1:3">
      <c r="A28" s="4" t="s">
        <v>127</v>
      </c>
      <c r="B28" s="7" t="n">
        <v>916.8</v>
      </c>
      <c r="C28" s="7" t="n">
        <v>908.6</v>
      </c>
    </row>
    <row r="29" spans="1:3">
      <c r="A29" s="3" t="s">
        <v>128</v>
      </c>
    </row>
    <row r="30" spans="1:3">
      <c r="A30" s="4" t="s">
        <v>129</v>
      </c>
      <c r="B30" s="5" t="n">
        <v>0</v>
      </c>
      <c r="C30" s="5" t="n">
        <v>0</v>
      </c>
    </row>
    <row r="31" spans="1:3">
      <c r="A31" s="4" t="s">
        <v>130</v>
      </c>
      <c r="B31" s="7" t="n">
        <v>3.1</v>
      </c>
      <c r="C31" s="7" t="n">
        <v>3.1</v>
      </c>
    </row>
    <row r="32" spans="1:3">
      <c r="A32" s="4" t="s">
        <v>131</v>
      </c>
      <c r="B32" s="7" t="n">
        <v>73.59999999999999</v>
      </c>
      <c r="C32" s="7" t="n">
        <v>71.09999999999999</v>
      </c>
    </row>
    <row r="33" spans="1:3">
      <c r="A33" s="4" t="s">
        <v>132</v>
      </c>
      <c r="B33" s="7" t="n">
        <v>617.6</v>
      </c>
      <c r="C33" s="7" t="n">
        <v>608.2</v>
      </c>
    </row>
    <row r="34" spans="1:3">
      <c r="A34" s="4" t="s">
        <v>133</v>
      </c>
      <c r="B34" s="7" t="n">
        <v>-121.7</v>
      </c>
      <c r="C34" s="7" t="n">
        <v>-124.5</v>
      </c>
    </row>
    <row r="35" spans="1:3">
      <c r="A35" s="4" t="s">
        <v>134</v>
      </c>
      <c r="B35" s="7" t="n">
        <v>572.6</v>
      </c>
      <c r="C35" s="7" t="n">
        <v>557.9</v>
      </c>
    </row>
    <row r="36" spans="1:3">
      <c r="A36" s="4" t="s">
        <v>135</v>
      </c>
      <c r="B36" s="6" t="n">
        <v>1489.4</v>
      </c>
      <c r="C36" s="6" t="n">
        <v>146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7"/>
    <col customWidth="1" max="3" min="3" width="21"/>
  </cols>
  <sheetData>
    <row r="1" spans="1:3">
      <c r="A1" s="1" t="s">
        <v>328</v>
      </c>
      <c r="B1" s="2" t="s">
        <v>1</v>
      </c>
    </row>
    <row r="2" spans="1:3">
      <c r="B2" s="2" t="s">
        <v>329</v>
      </c>
      <c r="C2" s="2" t="s">
        <v>330</v>
      </c>
    </row>
    <row r="3" spans="1:3">
      <c r="A3" s="3" t="s">
        <v>217</v>
      </c>
    </row>
    <row r="4" spans="1:3">
      <c r="A4" s="4" t="s">
        <v>331</v>
      </c>
      <c r="B4" s="5" t="n">
        <v>2</v>
      </c>
    </row>
    <row r="5" spans="1:3">
      <c r="A5" s="4" t="s">
        <v>332</v>
      </c>
      <c r="B5" s="5" t="n">
        <v>90</v>
      </c>
    </row>
    <row r="6" spans="1:3">
      <c r="A6" s="4" t="s">
        <v>333</v>
      </c>
      <c r="B6" s="5" t="n">
        <v>22</v>
      </c>
    </row>
    <row r="7" spans="1:3">
      <c r="A7" s="3" t="s">
        <v>334</v>
      </c>
    </row>
    <row r="8" spans="1:3">
      <c r="A8" s="4" t="s">
        <v>335</v>
      </c>
      <c r="B8" s="6" t="n">
        <v>23.4</v>
      </c>
    </row>
    <row r="9" spans="1:3">
      <c r="A9" s="4" t="s">
        <v>336</v>
      </c>
      <c r="B9" s="6" t="n">
        <v>24.6</v>
      </c>
    </row>
    <row r="10" spans="1:3">
      <c r="A10" s="4" t="s">
        <v>337</v>
      </c>
    </row>
    <row r="11" spans="1:3">
      <c r="A11" s="3" t="s">
        <v>334</v>
      </c>
    </row>
    <row r="12" spans="1:3">
      <c r="A12" s="4" t="s">
        <v>335</v>
      </c>
      <c r="C12" s="10" t="n">
        <v>25</v>
      </c>
    </row>
    <row r="13" spans="1:3">
      <c r="A13" s="4" t="s">
        <v>336</v>
      </c>
      <c r="C13" s="10" t="n">
        <v>27</v>
      </c>
    </row>
    <row r="14" spans="1:3">
      <c r="A14" s="4" t="s">
        <v>338</v>
      </c>
    </row>
    <row r="15" spans="1:3">
      <c r="A15" s="3" t="s">
        <v>334</v>
      </c>
    </row>
    <row r="16" spans="1:3">
      <c r="A16" s="4" t="s">
        <v>339</v>
      </c>
      <c r="B16" s="4" t="s">
        <v>340</v>
      </c>
    </row>
    <row r="17" spans="1:3">
      <c r="A17" s="4" t="s">
        <v>341</v>
      </c>
      <c r="B17"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2</v>
      </c>
      <c r="B1" s="2" t="s">
        <v>2</v>
      </c>
      <c r="C1" s="2" t="s">
        <v>343</v>
      </c>
      <c r="D1" s="2" t="s">
        <v>100</v>
      </c>
      <c r="E1" s="2" t="s">
        <v>61</v>
      </c>
      <c r="F1" s="2" t="s">
        <v>344</v>
      </c>
      <c r="G1" s="2" t="s">
        <v>345</v>
      </c>
    </row>
    <row r="2" spans="1:7">
      <c r="A2" s="3" t="s">
        <v>346</v>
      </c>
    </row>
    <row r="3" spans="1:7">
      <c r="A3" s="4" t="s">
        <v>347</v>
      </c>
      <c r="B3" s="6" t="n">
        <v>572.6</v>
      </c>
      <c r="C3" s="6" t="n">
        <v>562.1</v>
      </c>
      <c r="D3" s="6" t="n">
        <v>557.9</v>
      </c>
      <c r="E3" s="6" t="n">
        <v>542.5</v>
      </c>
      <c r="F3" s="6" t="n">
        <v>562.1</v>
      </c>
      <c r="G3" s="6" t="n">
        <v>546.7</v>
      </c>
    </row>
    <row r="4" spans="1:7">
      <c r="A4" s="4" t="s">
        <v>347</v>
      </c>
    </row>
    <row r="5" spans="1:7">
      <c r="A5" s="3" t="s">
        <v>346</v>
      </c>
    </row>
    <row r="6" spans="1:7">
      <c r="A6" s="4" t="s">
        <v>347</v>
      </c>
      <c r="B6" s="7" t="n">
        <v>-121.7</v>
      </c>
      <c r="C6" s="6" t="n">
        <v>-123.8</v>
      </c>
      <c r="D6" s="7" t="n">
        <v>-124.5</v>
      </c>
      <c r="E6" s="6" t="n">
        <v>-111.6</v>
      </c>
      <c r="F6" s="6" t="n">
        <v>-78.59999999999999</v>
      </c>
      <c r="G6" s="6" t="n">
        <v>-89.40000000000001</v>
      </c>
    </row>
    <row r="7" spans="1:7">
      <c r="A7" s="4" t="s">
        <v>348</v>
      </c>
    </row>
    <row r="8" spans="1:7">
      <c r="A8" s="3" t="s">
        <v>346</v>
      </c>
    </row>
    <row r="9" spans="1:7">
      <c r="A9" s="4" t="s">
        <v>347</v>
      </c>
      <c r="B9" s="7" t="n">
        <v>-26.7</v>
      </c>
      <c r="D9" s="7" t="n">
        <v>-28.2</v>
      </c>
    </row>
    <row r="10" spans="1:7">
      <c r="A10" s="4" t="s">
        <v>349</v>
      </c>
      <c r="B10" s="7" t="n">
        <v>12.7</v>
      </c>
      <c r="D10" s="7" t="n">
        <v>11.4</v>
      </c>
    </row>
    <row r="11" spans="1:7">
      <c r="A11" s="4" t="s">
        <v>350</v>
      </c>
    </row>
    <row r="12" spans="1:7">
      <c r="A12" s="3" t="s">
        <v>346</v>
      </c>
    </row>
    <row r="13" spans="1:7">
      <c r="A13" s="4" t="s">
        <v>347</v>
      </c>
      <c r="B13" s="5" t="n">
        <v>-2</v>
      </c>
      <c r="D13" s="7" t="n">
        <v>-0.6</v>
      </c>
    </row>
    <row r="14" spans="1:7">
      <c r="A14" s="4" t="s">
        <v>349</v>
      </c>
      <c r="B14" s="7" t="n">
        <v>1.7</v>
      </c>
      <c r="D14" s="7" t="n">
        <v>1.6</v>
      </c>
    </row>
    <row r="15" spans="1:7">
      <c r="A15" s="4" t="s">
        <v>351</v>
      </c>
    </row>
    <row r="16" spans="1:7">
      <c r="A16" s="3" t="s">
        <v>346</v>
      </c>
    </row>
    <row r="17" spans="1:7">
      <c r="A17" s="4" t="s">
        <v>347</v>
      </c>
      <c r="B17" s="5" t="n">
        <v>-93</v>
      </c>
      <c r="D17" s="7" t="n">
        <v>-95.7</v>
      </c>
    </row>
    <row r="18" spans="1:7">
      <c r="A18" s="4" t="s">
        <v>349</v>
      </c>
      <c r="B18" s="6" t="n">
        <v>4.1</v>
      </c>
      <c r="D18" s="6" t="n">
        <v>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52</v>
      </c>
      <c r="B1" s="2" t="s">
        <v>60</v>
      </c>
      <c r="D1" s="2" t="s">
        <v>1</v>
      </c>
    </row>
    <row r="2" spans="1:5">
      <c r="B2" s="2" t="s">
        <v>2</v>
      </c>
      <c r="C2" s="2" t="s">
        <v>61</v>
      </c>
      <c r="D2" s="2" t="s">
        <v>2</v>
      </c>
      <c r="E2" s="2" t="s">
        <v>61</v>
      </c>
    </row>
    <row r="3" spans="1:5">
      <c r="A3" s="3" t="s">
        <v>353</v>
      </c>
    </row>
    <row r="4" spans="1:5">
      <c r="A4" s="4" t="s">
        <v>354</v>
      </c>
      <c r="B4" s="6" t="n">
        <v>269.9</v>
      </c>
      <c r="C4" s="6" t="n">
        <v>270.4</v>
      </c>
      <c r="D4" s="6" t="n">
        <v>527.9</v>
      </c>
      <c r="E4" s="6" t="n">
        <v>532.3</v>
      </c>
    </row>
    <row r="5" spans="1:5">
      <c r="A5" s="4" t="s">
        <v>355</v>
      </c>
    </row>
    <row r="6" spans="1:5">
      <c r="A6" s="3" t="s">
        <v>353</v>
      </c>
    </row>
    <row r="7" spans="1:5">
      <c r="A7" s="4" t="s">
        <v>354</v>
      </c>
      <c r="B7" s="7" t="n">
        <v>138.3</v>
      </c>
      <c r="C7" s="7" t="n">
        <v>134.8</v>
      </c>
      <c r="D7" s="5" t="n">
        <v>269</v>
      </c>
      <c r="E7" s="7" t="n">
        <v>262.6</v>
      </c>
    </row>
    <row r="8" spans="1:5">
      <c r="A8" s="4" t="s">
        <v>356</v>
      </c>
    </row>
    <row r="9" spans="1:5">
      <c r="A9" s="3" t="s">
        <v>353</v>
      </c>
    </row>
    <row r="10" spans="1:5">
      <c r="A10" s="4" t="s">
        <v>354</v>
      </c>
      <c r="B10" s="7" t="n">
        <v>54.4</v>
      </c>
      <c r="C10" s="7" t="n">
        <v>70.7</v>
      </c>
      <c r="D10" s="7" t="n">
        <v>112.7</v>
      </c>
      <c r="E10" s="7" t="n">
        <v>144.1</v>
      </c>
    </row>
    <row r="11" spans="1:5">
      <c r="A11" s="4" t="s">
        <v>357</v>
      </c>
    </row>
    <row r="12" spans="1:5">
      <c r="A12" s="3" t="s">
        <v>353</v>
      </c>
    </row>
    <row r="13" spans="1:5">
      <c r="A13" s="4" t="s">
        <v>354</v>
      </c>
      <c r="B13" s="5" t="n">
        <v>48</v>
      </c>
      <c r="C13" s="7" t="n">
        <v>39.9</v>
      </c>
      <c r="D13" s="7" t="n">
        <v>85.59999999999999</v>
      </c>
      <c r="E13" s="7" t="n">
        <v>75.8</v>
      </c>
    </row>
    <row r="14" spans="1:5">
      <c r="A14" s="4" t="s">
        <v>358</v>
      </c>
    </row>
    <row r="15" spans="1:5">
      <c r="A15" s="3" t="s">
        <v>353</v>
      </c>
    </row>
    <row r="16" spans="1:5">
      <c r="A16" s="4" t="s">
        <v>354</v>
      </c>
      <c r="B16" s="7" t="n">
        <v>13.8</v>
      </c>
      <c r="C16" s="5" t="n">
        <v>13</v>
      </c>
      <c r="D16" s="7" t="n">
        <v>26.9</v>
      </c>
      <c r="E16" s="7" t="n">
        <v>27.7</v>
      </c>
    </row>
    <row r="17" spans="1:5">
      <c r="A17" s="4" t="s">
        <v>359</v>
      </c>
    </row>
    <row r="18" spans="1:5">
      <c r="A18" s="3" t="s">
        <v>353</v>
      </c>
    </row>
    <row r="19" spans="1:5">
      <c r="A19" s="4" t="s">
        <v>354</v>
      </c>
      <c r="B19" s="7" t="n">
        <v>15.4</v>
      </c>
      <c r="C19" s="5" t="n">
        <v>12</v>
      </c>
      <c r="D19" s="7" t="n">
        <v>33.7</v>
      </c>
      <c r="E19" s="7" t="n">
        <v>22.1</v>
      </c>
    </row>
    <row r="20" spans="1:5">
      <c r="A20" s="4" t="s">
        <v>360</v>
      </c>
    </row>
    <row r="21" spans="1:5">
      <c r="A21" s="3" t="s">
        <v>353</v>
      </c>
    </row>
    <row r="22" spans="1:5">
      <c r="A22" s="4" t="s">
        <v>354</v>
      </c>
      <c r="B22" s="5" t="n">
        <v>251</v>
      </c>
      <c r="C22" s="7" t="n">
        <v>254.2</v>
      </c>
      <c r="D22" s="7" t="n">
        <v>489.7</v>
      </c>
      <c r="E22" s="7" t="n">
        <v>483.4</v>
      </c>
    </row>
    <row r="23" spans="1:5">
      <c r="A23" s="4" t="s">
        <v>361</v>
      </c>
    </row>
    <row r="24" spans="1:5">
      <c r="A24" s="3" t="s">
        <v>353</v>
      </c>
    </row>
    <row r="25" spans="1:5">
      <c r="A25" s="4" t="s">
        <v>354</v>
      </c>
      <c r="B25" s="7" t="n">
        <v>15.8</v>
      </c>
      <c r="C25" s="7" t="n">
        <v>13.7</v>
      </c>
      <c r="D25" s="7" t="n">
        <v>32.6</v>
      </c>
      <c r="E25" s="7" t="n">
        <v>44.6</v>
      </c>
    </row>
    <row r="26" spans="1:5">
      <c r="A26" s="4" t="s">
        <v>362</v>
      </c>
    </row>
    <row r="27" spans="1:5">
      <c r="A27" s="3" t="s">
        <v>353</v>
      </c>
    </row>
    <row r="28" spans="1:5">
      <c r="A28" s="4" t="s">
        <v>354</v>
      </c>
      <c r="B28" s="7" t="n">
        <v>3.1</v>
      </c>
      <c r="C28" s="7" t="n">
        <v>2.5</v>
      </c>
      <c r="D28" s="7" t="n">
        <v>5.6</v>
      </c>
      <c r="E28" s="7" t="n">
        <v>4.3</v>
      </c>
    </row>
    <row r="29" spans="1:5">
      <c r="A29" s="4" t="s">
        <v>363</v>
      </c>
    </row>
    <row r="30" spans="1:5">
      <c r="A30" s="3" t="s">
        <v>353</v>
      </c>
    </row>
    <row r="31" spans="1:5">
      <c r="A31" s="4" t="s">
        <v>354</v>
      </c>
      <c r="B31" s="7" t="n">
        <v>126.7</v>
      </c>
      <c r="C31" s="5" t="n">
        <v>124</v>
      </c>
      <c r="D31" s="7" t="n">
        <v>247.2</v>
      </c>
      <c r="E31" s="7" t="n">
        <v>239.3</v>
      </c>
    </row>
    <row r="32" spans="1:5">
      <c r="A32" s="4" t="s">
        <v>364</v>
      </c>
    </row>
    <row r="33" spans="1:5">
      <c r="A33" s="3" t="s">
        <v>353</v>
      </c>
    </row>
    <row r="34" spans="1:5">
      <c r="A34" s="4" t="s">
        <v>354</v>
      </c>
      <c r="B34" s="7" t="n">
        <v>87.40000000000001</v>
      </c>
      <c r="C34" s="7" t="n">
        <v>84.8</v>
      </c>
      <c r="D34" s="7" t="n">
        <v>170.7</v>
      </c>
      <c r="E34" s="7" t="n">
        <v>162.9</v>
      </c>
    </row>
    <row r="35" spans="1:5">
      <c r="A35" s="4" t="s">
        <v>365</v>
      </c>
    </row>
    <row r="36" spans="1:5">
      <c r="A36" s="3" t="s">
        <v>353</v>
      </c>
    </row>
    <row r="37" spans="1:5">
      <c r="A37" s="4" t="s">
        <v>354</v>
      </c>
      <c r="B37" s="7" t="n">
        <v>13.4</v>
      </c>
      <c r="C37" s="7" t="n">
        <v>10.7</v>
      </c>
      <c r="D37" s="7" t="n">
        <v>26.6</v>
      </c>
      <c r="E37" s="7" t="n">
        <v>26.5</v>
      </c>
    </row>
    <row r="38" spans="1:5">
      <c r="A38" s="4" t="s">
        <v>366</v>
      </c>
    </row>
    <row r="39" spans="1:5">
      <c r="A39" s="3" t="s">
        <v>353</v>
      </c>
    </row>
    <row r="40" spans="1:5">
      <c r="A40" s="4" t="s">
        <v>354</v>
      </c>
      <c r="B40" s="7" t="n">
        <v>20.5</v>
      </c>
      <c r="C40" s="5" t="n">
        <v>22</v>
      </c>
      <c r="D40" s="7" t="n">
        <v>37.7</v>
      </c>
      <c r="E40" s="7" t="n">
        <v>36.6</v>
      </c>
    </row>
    <row r="41" spans="1:5">
      <c r="A41" s="4" t="s">
        <v>367</v>
      </c>
    </row>
    <row r="42" spans="1:5">
      <c r="A42" s="3" t="s">
        <v>353</v>
      </c>
    </row>
    <row r="43" spans="1:5">
      <c r="A43" s="4" t="s">
        <v>354</v>
      </c>
      <c r="B43" s="7" t="n">
        <v>1.5</v>
      </c>
      <c r="C43" s="7" t="n">
        <v>2.5</v>
      </c>
      <c r="D43" s="7" t="n">
        <v>3.5</v>
      </c>
      <c r="E43" s="7" t="n">
        <v>5.7</v>
      </c>
    </row>
    <row r="44" spans="1:5">
      <c r="A44" s="4" t="s">
        <v>368</v>
      </c>
    </row>
    <row r="45" spans="1:5">
      <c r="A45" s="3" t="s">
        <v>353</v>
      </c>
    </row>
    <row r="46" spans="1:5">
      <c r="A46" s="4" t="s">
        <v>354</v>
      </c>
      <c r="B46" s="7" t="n">
        <v>3.9</v>
      </c>
      <c r="C46" s="5" t="n">
        <v>4</v>
      </c>
      <c r="D46" s="7" t="n">
        <v>8.699999999999999</v>
      </c>
      <c r="E46" s="7" t="n">
        <v>7.6</v>
      </c>
    </row>
    <row r="47" spans="1:5">
      <c r="A47" s="4" t="s">
        <v>369</v>
      </c>
    </row>
    <row r="48" spans="1:5">
      <c r="A48" s="3" t="s">
        <v>353</v>
      </c>
    </row>
    <row r="49" spans="1:5">
      <c r="A49" s="4" t="s">
        <v>354</v>
      </c>
      <c r="B49" s="7" t="n">
        <v>122.7</v>
      </c>
      <c r="C49" s="7" t="n">
        <v>120.6</v>
      </c>
      <c r="D49" s="7" t="n">
        <v>240.2</v>
      </c>
      <c r="E49" s="5" t="n">
        <v>229</v>
      </c>
    </row>
    <row r="50" spans="1:5">
      <c r="A50" s="4" t="s">
        <v>370</v>
      </c>
    </row>
    <row r="51" spans="1:5">
      <c r="A51" s="3" t="s">
        <v>353</v>
      </c>
    </row>
    <row r="52" spans="1:5">
      <c r="A52" s="4" t="s">
        <v>354</v>
      </c>
      <c r="B52" s="5" t="n">
        <v>2</v>
      </c>
      <c r="C52" s="7" t="n">
        <v>2.2</v>
      </c>
      <c r="D52" s="7" t="n">
        <v>3.9</v>
      </c>
      <c r="E52" s="7" t="n">
        <v>8.4</v>
      </c>
    </row>
    <row r="53" spans="1:5">
      <c r="A53" s="4" t="s">
        <v>371</v>
      </c>
    </row>
    <row r="54" spans="1:5">
      <c r="A54" s="3" t="s">
        <v>353</v>
      </c>
    </row>
    <row r="55" spans="1:5">
      <c r="A55" s="4" t="s">
        <v>354</v>
      </c>
      <c r="B55" s="5" t="n">
        <v>2</v>
      </c>
      <c r="C55" s="7" t="n">
        <v>1.2</v>
      </c>
      <c r="D55" s="7" t="n">
        <v>3.1</v>
      </c>
      <c r="E55" s="7" t="n">
        <v>1.9</v>
      </c>
    </row>
    <row r="56" spans="1:5">
      <c r="A56" s="4" t="s">
        <v>372</v>
      </c>
    </row>
    <row r="57" spans="1:5">
      <c r="A57" s="3" t="s">
        <v>353</v>
      </c>
    </row>
    <row r="58" spans="1:5">
      <c r="A58" s="4" t="s">
        <v>354</v>
      </c>
      <c r="B58" s="7" t="n">
        <v>143.2</v>
      </c>
      <c r="C58" s="7" t="n">
        <v>146.4</v>
      </c>
      <c r="D58" s="7" t="n">
        <v>280.7</v>
      </c>
      <c r="E58" s="5" t="n">
        <v>293</v>
      </c>
    </row>
    <row r="59" spans="1:5">
      <c r="A59" s="4" t="s">
        <v>373</v>
      </c>
    </row>
    <row r="60" spans="1:5">
      <c r="A60" s="3" t="s">
        <v>353</v>
      </c>
    </row>
    <row r="61" spans="1:5">
      <c r="A61" s="4" t="s">
        <v>354</v>
      </c>
      <c r="B61" s="7" t="n">
        <v>50.9</v>
      </c>
      <c r="C61" s="5" t="n">
        <v>50</v>
      </c>
      <c r="D61" s="7" t="n">
        <v>98.3</v>
      </c>
      <c r="E61" s="7" t="n">
        <v>99.7</v>
      </c>
    </row>
    <row r="62" spans="1:5">
      <c r="A62" s="4" t="s">
        <v>374</v>
      </c>
    </row>
    <row r="63" spans="1:5">
      <c r="A63" s="3" t="s">
        <v>353</v>
      </c>
    </row>
    <row r="64" spans="1:5">
      <c r="A64" s="4" t="s">
        <v>354</v>
      </c>
      <c r="B64" s="5" t="n">
        <v>41</v>
      </c>
      <c r="C64" s="5" t="n">
        <v>60</v>
      </c>
      <c r="D64" s="7" t="n">
        <v>86.09999999999999</v>
      </c>
      <c r="E64" s="7" t="n">
        <v>117.6</v>
      </c>
    </row>
    <row r="65" spans="1:5">
      <c r="A65" s="4" t="s">
        <v>375</v>
      </c>
    </row>
    <row r="66" spans="1:5">
      <c r="A66" s="3" t="s">
        <v>353</v>
      </c>
    </row>
    <row r="67" spans="1:5">
      <c r="A67" s="4" t="s">
        <v>354</v>
      </c>
      <c r="B67" s="7" t="n">
        <v>27.5</v>
      </c>
      <c r="C67" s="7" t="n">
        <v>17.9</v>
      </c>
      <c r="D67" s="7" t="n">
        <v>47.9</v>
      </c>
      <c r="E67" s="7" t="n">
        <v>39.2</v>
      </c>
    </row>
    <row r="68" spans="1:5">
      <c r="A68" s="4" t="s">
        <v>376</v>
      </c>
    </row>
    <row r="69" spans="1:5">
      <c r="A69" s="3" t="s">
        <v>353</v>
      </c>
    </row>
    <row r="70" spans="1:5">
      <c r="A70" s="4" t="s">
        <v>354</v>
      </c>
      <c r="B70" s="7" t="n">
        <v>12.3</v>
      </c>
      <c r="C70" s="7" t="n">
        <v>10.5</v>
      </c>
      <c r="D70" s="7" t="n">
        <v>23.4</v>
      </c>
      <c r="E70" s="5" t="n">
        <v>22</v>
      </c>
    </row>
    <row r="71" spans="1:5">
      <c r="A71" s="4" t="s">
        <v>377</v>
      </c>
    </row>
    <row r="72" spans="1:5">
      <c r="A72" s="3" t="s">
        <v>353</v>
      </c>
    </row>
    <row r="73" spans="1:5">
      <c r="A73" s="4" t="s">
        <v>354</v>
      </c>
      <c r="B73" s="7" t="n">
        <v>11.5</v>
      </c>
      <c r="C73" s="5" t="n">
        <v>8</v>
      </c>
      <c r="D73" s="5" t="n">
        <v>25</v>
      </c>
      <c r="E73" s="7" t="n">
        <v>14.5</v>
      </c>
    </row>
    <row r="74" spans="1:5">
      <c r="A74" s="4" t="s">
        <v>378</v>
      </c>
    </row>
    <row r="75" spans="1:5">
      <c r="A75" s="3" t="s">
        <v>353</v>
      </c>
    </row>
    <row r="76" spans="1:5">
      <c r="A76" s="4" t="s">
        <v>354</v>
      </c>
      <c r="B76" s="7" t="n">
        <v>128.3</v>
      </c>
      <c r="C76" s="7" t="n">
        <v>133.6</v>
      </c>
      <c r="D76" s="7" t="n">
        <v>249.5</v>
      </c>
      <c r="E76" s="7" t="n">
        <v>254.4</v>
      </c>
    </row>
    <row r="77" spans="1:5">
      <c r="A77" s="4" t="s">
        <v>379</v>
      </c>
    </row>
    <row r="78" spans="1:5">
      <c r="A78" s="3" t="s">
        <v>353</v>
      </c>
    </row>
    <row r="79" spans="1:5">
      <c r="A79" s="4" t="s">
        <v>354</v>
      </c>
      <c r="B79" s="7" t="n">
        <v>13.8</v>
      </c>
      <c r="C79" s="7" t="n">
        <v>11.5</v>
      </c>
      <c r="D79" s="7" t="n">
        <v>28.7</v>
      </c>
      <c r="E79" s="7" t="n">
        <v>36.2</v>
      </c>
    </row>
    <row r="80" spans="1:5">
      <c r="A80" s="4" t="s">
        <v>380</v>
      </c>
    </row>
    <row r="81" spans="1:5">
      <c r="A81" s="3" t="s">
        <v>353</v>
      </c>
    </row>
    <row r="82" spans="1:5">
      <c r="A82" s="4" t="s">
        <v>354</v>
      </c>
      <c r="B82" s="6" t="n">
        <v>1.1</v>
      </c>
      <c r="C82" s="6" t="n">
        <v>1.3</v>
      </c>
      <c r="D82" s="6" t="n">
        <v>2.5</v>
      </c>
      <c r="E82" s="6" t="n">
        <v>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60</v>
      </c>
      <c r="D1" s="2" t="s">
        <v>1</v>
      </c>
    </row>
    <row r="2" spans="1:5">
      <c r="B2" s="2" t="s">
        <v>2</v>
      </c>
      <c r="C2" s="2" t="s">
        <v>61</v>
      </c>
      <c r="D2" s="2" t="s">
        <v>2</v>
      </c>
      <c r="E2" s="2" t="s">
        <v>61</v>
      </c>
    </row>
    <row r="3" spans="1:5">
      <c r="A3" s="3" t="s">
        <v>346</v>
      </c>
    </row>
    <row r="4" spans="1:5">
      <c r="A4" s="4" t="s">
        <v>382</v>
      </c>
      <c r="B4" s="6" t="n">
        <v>1.7</v>
      </c>
      <c r="C4" s="6" t="n">
        <v>-33.3</v>
      </c>
      <c r="D4" s="10" t="n">
        <v>-1</v>
      </c>
      <c r="E4" s="6" t="n">
        <v>-20.9</v>
      </c>
    </row>
    <row r="5" spans="1:5">
      <c r="A5" s="4" t="s">
        <v>383</v>
      </c>
      <c r="B5" s="7" t="n">
        <v>0.4</v>
      </c>
      <c r="C5" s="7" t="n">
        <v>0.3</v>
      </c>
      <c r="D5" s="7" t="n">
        <v>3.8</v>
      </c>
      <c r="E5" s="7" t="n">
        <v>-1.3</v>
      </c>
    </row>
    <row r="6" spans="1:5">
      <c r="A6" s="4" t="s">
        <v>97</v>
      </c>
      <c r="B6" s="7" t="n">
        <v>2.1</v>
      </c>
      <c r="C6" s="5" t="n">
        <v>-33</v>
      </c>
      <c r="D6" s="7" t="n">
        <v>2.8</v>
      </c>
      <c r="E6" s="7" t="n">
        <v>-22.2</v>
      </c>
    </row>
    <row r="7" spans="1:5">
      <c r="A7" s="4" t="s">
        <v>348</v>
      </c>
    </row>
    <row r="8" spans="1:5">
      <c r="A8" s="3" t="s">
        <v>346</v>
      </c>
    </row>
    <row r="9" spans="1:5">
      <c r="A9" s="4" t="s">
        <v>382</v>
      </c>
      <c r="B9" s="7" t="n">
        <v>0.8</v>
      </c>
      <c r="C9" s="7" t="n">
        <v>1.1</v>
      </c>
      <c r="D9" s="7" t="n">
        <v>0.2</v>
      </c>
      <c r="E9" s="7" t="n">
        <v>2.2</v>
      </c>
    </row>
    <row r="10" spans="1:5">
      <c r="A10" s="4" t="s">
        <v>383</v>
      </c>
      <c r="B10" s="7" t="n">
        <v>0.2</v>
      </c>
      <c r="C10" s="7" t="n">
        <v>-0.3</v>
      </c>
      <c r="D10" s="7" t="n">
        <v>1.3</v>
      </c>
      <c r="E10" s="7" t="n">
        <v>-0.7</v>
      </c>
    </row>
    <row r="11" spans="1:5">
      <c r="A11" s="4" t="s">
        <v>97</v>
      </c>
      <c r="B11" s="5" t="n">
        <v>1</v>
      </c>
      <c r="C11" s="7" t="n">
        <v>0.8</v>
      </c>
      <c r="D11" s="7" t="n">
        <v>1.5</v>
      </c>
      <c r="E11" s="7" t="n">
        <v>1.5</v>
      </c>
    </row>
    <row r="12" spans="1:5">
      <c r="A12" s="4" t="s">
        <v>350</v>
      </c>
    </row>
    <row r="13" spans="1:5">
      <c r="A13" s="3" t="s">
        <v>346</v>
      </c>
    </row>
    <row r="14" spans="1:5">
      <c r="A14" s="4" t="s">
        <v>382</v>
      </c>
      <c r="B14" s="5" t="n">
        <v>-1</v>
      </c>
      <c r="C14" s="7" t="n">
        <v>-4.4</v>
      </c>
      <c r="D14" s="7" t="n">
        <v>-1.5</v>
      </c>
      <c r="E14" s="7" t="n">
        <v>-2.6</v>
      </c>
    </row>
    <row r="15" spans="1:5">
      <c r="A15" s="4" t="s">
        <v>383</v>
      </c>
      <c r="B15" s="7" t="n">
        <v>0.1</v>
      </c>
      <c r="C15" s="7" t="n">
        <v>1.4</v>
      </c>
      <c r="D15" s="7" t="n">
        <v>0.1</v>
      </c>
      <c r="E15" s="7" t="n">
        <v>1.3</v>
      </c>
    </row>
    <row r="16" spans="1:5">
      <c r="A16" s="4" t="s">
        <v>97</v>
      </c>
      <c r="B16" s="7" t="n">
        <v>-0.9</v>
      </c>
      <c r="C16" s="5" t="n">
        <v>-3</v>
      </c>
      <c r="D16" s="7" t="n">
        <v>-1.4</v>
      </c>
      <c r="E16" s="7" t="n">
        <v>-1.3</v>
      </c>
    </row>
    <row r="17" spans="1:5">
      <c r="A17" s="4" t="s">
        <v>351</v>
      </c>
    </row>
    <row r="18" spans="1:5">
      <c r="A18" s="3" t="s">
        <v>346</v>
      </c>
    </row>
    <row r="19" spans="1:5">
      <c r="A19" s="4" t="s">
        <v>382</v>
      </c>
      <c r="B19" s="7" t="n">
        <v>1.9</v>
      </c>
      <c r="C19" s="5" t="n">
        <v>-30</v>
      </c>
      <c r="D19" s="7" t="n">
        <v>0.3</v>
      </c>
      <c r="E19" s="7" t="n">
        <v>-20.5</v>
      </c>
    </row>
    <row r="20" spans="1:5">
      <c r="A20" s="4" t="s">
        <v>383</v>
      </c>
      <c r="B20" s="7" t="n">
        <v>0.1</v>
      </c>
      <c r="C20" s="7" t="n">
        <v>-0.8</v>
      </c>
      <c r="D20" s="7" t="n">
        <v>2.4</v>
      </c>
      <c r="E20" s="7" t="n">
        <v>-1.9</v>
      </c>
    </row>
    <row r="21" spans="1:5">
      <c r="A21" s="4" t="s">
        <v>97</v>
      </c>
      <c r="B21" s="10" t="n">
        <v>2</v>
      </c>
      <c r="C21" s="6" t="n">
        <v>-30.8</v>
      </c>
      <c r="D21" s="6" t="n">
        <v>2.7</v>
      </c>
      <c r="E21" s="6" t="n">
        <v>-2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84</v>
      </c>
      <c r="B1" s="2" t="s">
        <v>385</v>
      </c>
    </row>
    <row r="2" spans="1:2">
      <c r="A2" s="3" t="s">
        <v>386</v>
      </c>
    </row>
    <row r="3" spans="1:2">
      <c r="A3" s="4" t="s">
        <v>387</v>
      </c>
      <c r="B3" s="6" t="n">
        <v>0.4</v>
      </c>
    </row>
    <row r="4" spans="1:2">
      <c r="A4" s="4" t="s">
        <v>388</v>
      </c>
      <c r="B4" s="7" t="n">
        <v>3.1</v>
      </c>
    </row>
    <row r="5" spans="1:2">
      <c r="A5" s="4" t="s">
        <v>389</v>
      </c>
      <c r="B5" s="7" t="n">
        <v>3.5</v>
      </c>
    </row>
    <row r="6" spans="1:2">
      <c r="A6" s="4" t="s">
        <v>390</v>
      </c>
      <c r="B6" s="7" t="n">
        <v>3.1</v>
      </c>
    </row>
    <row r="7" spans="1:2">
      <c r="A7" s="3" t="s">
        <v>177</v>
      </c>
    </row>
    <row r="8" spans="1:2">
      <c r="A8" s="4" t="s">
        <v>387</v>
      </c>
      <c r="B8" s="7" t="n">
        <v>4.9</v>
      </c>
    </row>
    <row r="9" spans="1:2">
      <c r="A9" s="4" t="s">
        <v>388</v>
      </c>
      <c r="B9" s="7" t="n">
        <v>19.7</v>
      </c>
    </row>
    <row r="10" spans="1:2">
      <c r="A10" s="4" t="s">
        <v>389</v>
      </c>
      <c r="B10" s="7" t="n">
        <v>24.6</v>
      </c>
    </row>
    <row r="11" spans="1:2">
      <c r="A11" s="4" t="s">
        <v>391</v>
      </c>
      <c r="B11" s="6" t="n">
        <v>2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7"/>
    <col customWidth="1" max="2" min="2" width="21"/>
  </cols>
  <sheetData>
    <row r="1" spans="1:2">
      <c r="A1" s="1" t="s">
        <v>392</v>
      </c>
      <c r="B1" s="2" t="s">
        <v>385</v>
      </c>
    </row>
    <row r="2" spans="1:2">
      <c r="A2" s="3" t="s">
        <v>386</v>
      </c>
    </row>
    <row r="3" spans="1:2">
      <c r="A3" s="4" t="s">
        <v>393</v>
      </c>
      <c r="B3" s="6" t="n">
        <v>3.6</v>
      </c>
    </row>
    <row r="4" spans="1:2">
      <c r="A4" s="4" t="s">
        <v>394</v>
      </c>
      <c r="B4" s="7" t="n">
        <v>-0.5</v>
      </c>
    </row>
    <row r="5" spans="1:2">
      <c r="A5" s="4" t="s">
        <v>335</v>
      </c>
      <c r="B5" s="7" t="n">
        <v>3.1</v>
      </c>
    </row>
    <row r="6" spans="1:2">
      <c r="A6" s="3" t="s">
        <v>177</v>
      </c>
    </row>
    <row r="7" spans="1:2">
      <c r="A7" s="4" t="s">
        <v>393</v>
      </c>
      <c r="B7" s="7" t="n">
        <v>26.7</v>
      </c>
    </row>
    <row r="8" spans="1:2">
      <c r="A8" s="4" t="s">
        <v>394</v>
      </c>
      <c r="B8" s="7" t="n">
        <v>-3.3</v>
      </c>
    </row>
    <row r="9" spans="1:2">
      <c r="A9" s="4" t="s">
        <v>335</v>
      </c>
      <c r="B9" s="7" t="n">
        <v>23.4</v>
      </c>
    </row>
    <row r="10" spans="1:2">
      <c r="A10" s="3" t="s">
        <v>147</v>
      </c>
    </row>
    <row r="11" spans="1:2">
      <c r="A11" s="4" t="s">
        <v>393</v>
      </c>
      <c r="B11" s="7" t="n">
        <v>30.3</v>
      </c>
    </row>
    <row r="12" spans="1:2">
      <c r="A12" s="4" t="s">
        <v>394</v>
      </c>
      <c r="B12" s="7" t="n">
        <v>-3.8</v>
      </c>
    </row>
    <row r="13" spans="1:2">
      <c r="A13" s="4" t="s">
        <v>335</v>
      </c>
      <c r="B13" s="7" t="n">
        <v>26.5</v>
      </c>
    </row>
    <row r="14" spans="1:2">
      <c r="A14" s="4" t="s">
        <v>395</v>
      </c>
    </row>
    <row r="15" spans="1:2">
      <c r="A15" s="3" t="s">
        <v>386</v>
      </c>
    </row>
    <row r="16" spans="1:2">
      <c r="A16" s="4" t="s">
        <v>393</v>
      </c>
      <c r="B16" s="5" t="n">
        <v>0</v>
      </c>
    </row>
    <row r="17" spans="1:2">
      <c r="A17" s="3" t="s">
        <v>177</v>
      </c>
    </row>
    <row r="18" spans="1:2">
      <c r="A18" s="4" t="s">
        <v>393</v>
      </c>
      <c r="B18" s="7" t="n">
        <v>0.1</v>
      </c>
    </row>
    <row r="19" spans="1:2">
      <c r="A19" s="3" t="s">
        <v>147</v>
      </c>
    </row>
    <row r="20" spans="1:2">
      <c r="A20" s="4" t="s">
        <v>393</v>
      </c>
      <c r="B20" s="7" t="n">
        <v>0.1</v>
      </c>
    </row>
    <row r="21" spans="1:2">
      <c r="A21" s="4" t="s">
        <v>396</v>
      </c>
    </row>
    <row r="22" spans="1:2">
      <c r="A22" s="3" t="s">
        <v>386</v>
      </c>
    </row>
    <row r="23" spans="1:2">
      <c r="A23" s="4" t="s">
        <v>393</v>
      </c>
      <c r="B23" s="5" t="n">
        <v>3</v>
      </c>
    </row>
    <row r="24" spans="1:2">
      <c r="A24" s="3" t="s">
        <v>177</v>
      </c>
    </row>
    <row r="25" spans="1:2">
      <c r="A25" s="4" t="s">
        <v>393</v>
      </c>
      <c r="B25" s="7" t="n">
        <v>21.9</v>
      </c>
    </row>
    <row r="26" spans="1:2">
      <c r="A26" s="3" t="s">
        <v>147</v>
      </c>
    </row>
    <row r="27" spans="1:2">
      <c r="A27" s="4" t="s">
        <v>393</v>
      </c>
      <c r="B27" s="7" t="n">
        <v>24.9</v>
      </c>
    </row>
    <row r="28" spans="1:2">
      <c r="A28" s="4" t="s">
        <v>397</v>
      </c>
    </row>
    <row r="29" spans="1:2">
      <c r="A29" s="3" t="s">
        <v>386</v>
      </c>
    </row>
    <row r="30" spans="1:2">
      <c r="A30" s="4" t="s">
        <v>393</v>
      </c>
      <c r="B30" s="7" t="n">
        <v>0.6</v>
      </c>
    </row>
    <row r="31" spans="1:2">
      <c r="A31" s="3" t="s">
        <v>177</v>
      </c>
    </row>
    <row r="32" spans="1:2">
      <c r="A32" s="4" t="s">
        <v>393</v>
      </c>
      <c r="B32" s="7" t="n">
        <v>4.7</v>
      </c>
    </row>
    <row r="33" spans="1:2">
      <c r="A33" s="3" t="s">
        <v>147</v>
      </c>
    </row>
    <row r="34" spans="1:2">
      <c r="A34" s="4" t="s">
        <v>393</v>
      </c>
      <c r="B34" s="6" t="n">
        <v>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98</v>
      </c>
      <c r="B1" s="2" t="s">
        <v>60</v>
      </c>
      <c r="C1" s="2" t="s">
        <v>1</v>
      </c>
    </row>
    <row r="2" spans="1:3">
      <c r="B2" s="2" t="s">
        <v>2</v>
      </c>
      <c r="C2" s="2" t="s">
        <v>2</v>
      </c>
    </row>
    <row r="3" spans="1:3">
      <c r="A3" s="3" t="s">
        <v>399</v>
      </c>
    </row>
    <row r="4" spans="1:3">
      <c r="A4" s="4" t="s">
        <v>400</v>
      </c>
      <c r="B4" s="6" t="n">
        <v>0.1</v>
      </c>
      <c r="C4" s="6" t="n">
        <v>0.1</v>
      </c>
    </row>
    <row r="5" spans="1:3">
      <c r="A5" s="4" t="s">
        <v>401</v>
      </c>
      <c r="B5" s="7" t="n">
        <v>0.1</v>
      </c>
      <c r="C5" s="7" t="n">
        <v>0.2</v>
      </c>
    </row>
    <row r="6" spans="1:3">
      <c r="A6" s="4" t="s">
        <v>402</v>
      </c>
      <c r="B6" s="7" t="n">
        <v>1.6</v>
      </c>
      <c r="C6" s="7" t="n">
        <v>3.1</v>
      </c>
    </row>
    <row r="7" spans="1:3">
      <c r="A7" s="4" t="s">
        <v>403</v>
      </c>
      <c r="B7" s="7" t="n">
        <v>0.1</v>
      </c>
      <c r="C7" s="7" t="n">
        <v>0.2</v>
      </c>
    </row>
    <row r="8" spans="1:3">
      <c r="A8" s="4" t="s">
        <v>404</v>
      </c>
      <c r="B8" s="6" t="n">
        <v>1.9</v>
      </c>
      <c r="C8" s="6" t="n">
        <v>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3"/>
    <col customWidth="1" max="2" min="2" width="21"/>
  </cols>
  <sheetData>
    <row r="1" spans="1:2">
      <c r="A1" s="1" t="s">
        <v>405</v>
      </c>
      <c r="B1" s="2" t="s">
        <v>385</v>
      </c>
    </row>
    <row r="2" spans="1:2">
      <c r="A2" s="3" t="s">
        <v>386</v>
      </c>
    </row>
    <row r="3" spans="1:2">
      <c r="A3" s="4" t="s">
        <v>406</v>
      </c>
      <c r="B3" s="6" t="n">
        <v>0.3</v>
      </c>
    </row>
    <row r="4" spans="1:2">
      <c r="A4" s="4" t="s">
        <v>407</v>
      </c>
      <c r="B4" s="7" t="n">
        <v>0.6</v>
      </c>
    </row>
    <row r="5" spans="1:2">
      <c r="A5" s="4" t="s">
        <v>408</v>
      </c>
      <c r="B5" s="7" t="n">
        <v>0.5</v>
      </c>
    </row>
    <row r="6" spans="1:2">
      <c r="A6" s="4" t="s">
        <v>409</v>
      </c>
      <c r="B6" s="7" t="n">
        <v>0.6</v>
      </c>
    </row>
    <row r="7" spans="1:2">
      <c r="A7" s="4" t="s">
        <v>410</v>
      </c>
      <c r="B7" s="7" t="n">
        <v>0.5</v>
      </c>
    </row>
    <row r="8" spans="1:2">
      <c r="A8" s="4" t="s">
        <v>411</v>
      </c>
      <c r="B8" s="7" t="n">
        <v>0.5</v>
      </c>
    </row>
    <row r="9" spans="1:2">
      <c r="A9" s="4" t="s">
        <v>412</v>
      </c>
      <c r="B9" s="7" t="n">
        <v>1.4</v>
      </c>
    </row>
    <row r="10" spans="1:2">
      <c r="A10" s="4" t="s">
        <v>413</v>
      </c>
      <c r="B10" s="7" t="n">
        <v>4.4</v>
      </c>
    </row>
    <row r="11" spans="1:2">
      <c r="A11" s="4" t="s">
        <v>414</v>
      </c>
      <c r="B11" s="7" t="n">
        <v>0.9</v>
      </c>
    </row>
    <row r="12" spans="1:2">
      <c r="A12" s="4" t="s">
        <v>415</v>
      </c>
      <c r="B12" s="7" t="n">
        <v>3.5</v>
      </c>
    </row>
    <row r="13" spans="1:2">
      <c r="A13" s="3" t="s">
        <v>177</v>
      </c>
    </row>
    <row r="14" spans="1:2">
      <c r="A14" s="4" t="s">
        <v>406</v>
      </c>
      <c r="B14" s="7" t="n">
        <v>3.2</v>
      </c>
    </row>
    <row r="15" spans="1:2">
      <c r="A15" s="4" t="s">
        <v>407</v>
      </c>
      <c r="B15" s="7" t="n">
        <v>5.9</v>
      </c>
    </row>
    <row r="16" spans="1:2">
      <c r="A16" s="4" t="s">
        <v>408</v>
      </c>
      <c r="B16" s="7" t="n">
        <v>5.2</v>
      </c>
    </row>
    <row r="17" spans="1:2">
      <c r="A17" s="4" t="s">
        <v>409</v>
      </c>
      <c r="B17" s="5" t="n">
        <v>4</v>
      </c>
    </row>
    <row r="18" spans="1:2">
      <c r="A18" s="4" t="s">
        <v>410</v>
      </c>
      <c r="B18" s="7" t="n">
        <v>2.8</v>
      </c>
    </row>
    <row r="19" spans="1:2">
      <c r="A19" s="4" t="s">
        <v>411</v>
      </c>
      <c r="B19" s="7" t="n">
        <v>2.3</v>
      </c>
    </row>
    <row r="20" spans="1:2">
      <c r="A20" s="4" t="s">
        <v>412</v>
      </c>
      <c r="B20" s="5" t="n">
        <v>7</v>
      </c>
    </row>
    <row r="21" spans="1:2">
      <c r="A21" s="4" t="s">
        <v>413</v>
      </c>
      <c r="B21" s="7" t="n">
        <v>30.4</v>
      </c>
    </row>
    <row r="22" spans="1:2">
      <c r="A22" s="4" t="s">
        <v>414</v>
      </c>
      <c r="B22" s="7" t="n">
        <v>5.8</v>
      </c>
    </row>
    <row r="23" spans="1:2">
      <c r="A23" s="4" t="s">
        <v>415</v>
      </c>
      <c r="B23" s="7" t="n">
        <v>24.6</v>
      </c>
    </row>
    <row r="24" spans="1:2">
      <c r="A24" s="3" t="s">
        <v>147</v>
      </c>
    </row>
    <row r="25" spans="1:2">
      <c r="A25" s="4" t="s">
        <v>406</v>
      </c>
      <c r="B25" s="7" t="n">
        <v>3.5</v>
      </c>
    </row>
    <row r="26" spans="1:2">
      <c r="A26" s="4" t="s">
        <v>407</v>
      </c>
      <c r="B26" s="7" t="n">
        <v>6.5</v>
      </c>
    </row>
    <row r="27" spans="1:2">
      <c r="A27" s="4" t="s">
        <v>408</v>
      </c>
      <c r="B27" s="7" t="n">
        <v>5.7</v>
      </c>
    </row>
    <row r="28" spans="1:2">
      <c r="A28" s="4" t="s">
        <v>409</v>
      </c>
      <c r="B28" s="7" t="n">
        <v>4.6</v>
      </c>
    </row>
    <row r="29" spans="1:2">
      <c r="A29" s="4" t="s">
        <v>410</v>
      </c>
      <c r="B29" s="7" t="n">
        <v>3.3</v>
      </c>
    </row>
    <row r="30" spans="1:2">
      <c r="A30" s="4" t="s">
        <v>411</v>
      </c>
      <c r="B30" s="7" t="n">
        <v>2.8</v>
      </c>
    </row>
    <row r="31" spans="1:2">
      <c r="A31" s="4" t="s">
        <v>412</v>
      </c>
      <c r="B31" s="7" t="n">
        <v>8.4</v>
      </c>
    </row>
    <row r="32" spans="1:2">
      <c r="A32" s="4" t="s">
        <v>413</v>
      </c>
      <c r="B32" s="7" t="n">
        <v>34.8</v>
      </c>
    </row>
    <row r="33" spans="1:2">
      <c r="A33" s="4" t="s">
        <v>414</v>
      </c>
      <c r="B33" s="7" t="n">
        <v>6.7</v>
      </c>
    </row>
    <row r="34" spans="1:2">
      <c r="A34" s="4" t="s">
        <v>389</v>
      </c>
      <c r="B34" s="6" t="n">
        <v>2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6"/>
  </cols>
  <sheetData>
    <row r="1" spans="1:2">
      <c r="A1" s="1" t="s">
        <v>416</v>
      </c>
      <c r="B1" s="2" t="s">
        <v>2</v>
      </c>
    </row>
    <row r="2" spans="1:2">
      <c r="A2" s="3" t="s">
        <v>417</v>
      </c>
    </row>
    <row r="3" spans="1:2">
      <c r="A3" s="4" t="s">
        <v>418</v>
      </c>
      <c r="B3" s="4" t="s">
        <v>419</v>
      </c>
    </row>
    <row r="4" spans="1:2">
      <c r="A4" s="4" t="s">
        <v>420</v>
      </c>
      <c r="B4" s="4" t="s">
        <v>421</v>
      </c>
    </row>
    <row r="5" spans="1:2">
      <c r="A5" s="3" t="s">
        <v>422</v>
      </c>
    </row>
    <row r="6" spans="1:2">
      <c r="A6" s="4" t="s">
        <v>418</v>
      </c>
      <c r="B6" s="4" t="s">
        <v>423</v>
      </c>
    </row>
    <row r="7" spans="1:2">
      <c r="A7" s="4" t="s">
        <v>420</v>
      </c>
      <c r="B7" s="4" t="s">
        <v>4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25</v>
      </c>
      <c r="B1" s="2" t="s">
        <v>1</v>
      </c>
    </row>
    <row r="2" spans="1:2">
      <c r="B2" s="2" t="s">
        <v>385</v>
      </c>
    </row>
    <row r="3" spans="1:2">
      <c r="A3" s="3" t="s">
        <v>426</v>
      </c>
    </row>
    <row r="4" spans="1:2">
      <c r="A4" s="4" t="s">
        <v>427</v>
      </c>
      <c r="B4" s="6" t="n">
        <v>3.1</v>
      </c>
    </row>
    <row r="5" spans="1:2">
      <c r="A5" s="4" t="s">
        <v>428</v>
      </c>
      <c r="B5" s="7" t="n">
        <v>0.2</v>
      </c>
    </row>
    <row r="6" spans="1:2">
      <c r="A6" s="4" t="s">
        <v>429</v>
      </c>
      <c r="B6" s="7" t="n">
        <v>0.5</v>
      </c>
    </row>
    <row r="7" spans="1:2">
      <c r="A7" s="4" t="s">
        <v>430</v>
      </c>
      <c r="B7" s="6" t="n">
        <v>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6</v>
      </c>
      <c r="B1" s="2" t="s">
        <v>2</v>
      </c>
      <c r="C1" s="2" t="s">
        <v>100</v>
      </c>
    </row>
    <row r="2" spans="1:3">
      <c r="A2" s="3" t="s">
        <v>137</v>
      </c>
    </row>
    <row r="3" spans="1:3">
      <c r="A3" s="4" t="s">
        <v>138</v>
      </c>
      <c r="B3" s="6" t="n">
        <v>0.1</v>
      </c>
      <c r="C3" s="6" t="n">
        <v>0.1</v>
      </c>
    </row>
    <row r="4" spans="1:3">
      <c r="A4" s="4" t="s">
        <v>139</v>
      </c>
      <c r="B4" s="5" t="n">
        <v>10000000</v>
      </c>
      <c r="C4" s="5" t="n">
        <v>10000000</v>
      </c>
    </row>
    <row r="5" spans="1:3">
      <c r="A5" s="4" t="s">
        <v>140</v>
      </c>
      <c r="B5" s="5" t="n">
        <v>0</v>
      </c>
      <c r="C5" s="5" t="n">
        <v>0</v>
      </c>
    </row>
    <row r="6" spans="1:3">
      <c r="A6" s="4" t="s">
        <v>141</v>
      </c>
      <c r="B6" s="5" t="n">
        <v>0</v>
      </c>
      <c r="C6" s="5" t="n">
        <v>0</v>
      </c>
    </row>
    <row r="7" spans="1:3">
      <c r="A7" s="4" t="s">
        <v>142</v>
      </c>
      <c r="B7" s="6" t="n">
        <v>0.1</v>
      </c>
      <c r="C7" s="6" t="n">
        <v>0.1</v>
      </c>
    </row>
    <row r="8" spans="1:3">
      <c r="A8" s="4" t="s">
        <v>143</v>
      </c>
      <c r="B8" s="5" t="n">
        <v>100000000</v>
      </c>
      <c r="C8" s="5" t="n">
        <v>100000000</v>
      </c>
    </row>
    <row r="9" spans="1:3">
      <c r="A9" s="4" t="s">
        <v>144</v>
      </c>
      <c r="B9" s="5" t="n">
        <v>30894598</v>
      </c>
      <c r="C9" s="5" t="n">
        <v>30771244</v>
      </c>
    </row>
    <row r="10" spans="1:3">
      <c r="A10" s="4" t="s">
        <v>145</v>
      </c>
      <c r="B10" s="5" t="n">
        <v>30894598</v>
      </c>
      <c r="C10" s="5" t="n">
        <v>307712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226</v>
      </c>
    </row>
    <row r="3" spans="1:2">
      <c r="A3" s="4" t="s">
        <v>55</v>
      </c>
      <c r="B3" s="6" t="n">
        <v>5.8</v>
      </c>
    </row>
    <row r="4" spans="1:2">
      <c r="A4" s="4" t="s">
        <v>407</v>
      </c>
      <c r="B4" s="5" t="n">
        <v>5</v>
      </c>
    </row>
    <row r="5" spans="1:2">
      <c r="A5" s="4" t="s">
        <v>408</v>
      </c>
      <c r="B5" s="7" t="n">
        <v>4.4</v>
      </c>
    </row>
    <row r="6" spans="1:2">
      <c r="A6" s="4" t="s">
        <v>409</v>
      </c>
      <c r="B6" s="7" t="n">
        <v>3.6</v>
      </c>
    </row>
    <row r="7" spans="1:2">
      <c r="A7" s="4" t="s">
        <v>410</v>
      </c>
      <c r="B7" s="5" t="n">
        <v>3</v>
      </c>
    </row>
    <row r="8" spans="1:2">
      <c r="A8" s="4" t="s">
        <v>412</v>
      </c>
      <c r="B8" s="7" t="n">
        <v>8.1</v>
      </c>
    </row>
    <row r="9" spans="1:2">
      <c r="A9" s="4" t="s">
        <v>147</v>
      </c>
      <c r="B9" s="6" t="n">
        <v>2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3</v>
      </c>
      <c r="B1" s="2" t="s">
        <v>60</v>
      </c>
      <c r="D1" s="2" t="s">
        <v>1</v>
      </c>
    </row>
    <row r="2" spans="1:6">
      <c r="B2" s="2" t="s">
        <v>2</v>
      </c>
      <c r="C2" s="2" t="s">
        <v>61</v>
      </c>
      <c r="D2" s="2" t="s">
        <v>2</v>
      </c>
      <c r="E2" s="2" t="s">
        <v>61</v>
      </c>
      <c r="F2" s="2" t="s">
        <v>100</v>
      </c>
    </row>
    <row r="3" spans="1:6">
      <c r="A3" s="3" t="s">
        <v>434</v>
      </c>
    </row>
    <row r="4" spans="1:6">
      <c r="A4" s="4" t="s">
        <v>435</v>
      </c>
      <c r="B4" s="10" t="n">
        <v>0</v>
      </c>
      <c r="C4" s="10" t="n">
        <v>0</v>
      </c>
      <c r="D4" s="10" t="n">
        <v>0</v>
      </c>
      <c r="E4" s="6" t="n">
        <v>-0.4</v>
      </c>
    </row>
    <row r="5" spans="1:6">
      <c r="A5" s="4" t="s">
        <v>436</v>
      </c>
    </row>
    <row r="6" spans="1:6">
      <c r="A6" s="3" t="s">
        <v>434</v>
      </c>
    </row>
    <row r="7" spans="1:6">
      <c r="A7" s="4" t="s">
        <v>63</v>
      </c>
      <c r="B7" s="5" t="n">
        <v>0</v>
      </c>
      <c r="C7" s="5" t="n">
        <v>0</v>
      </c>
      <c r="D7" s="5" t="n">
        <v>0</v>
      </c>
      <c r="E7" s="5" t="n">
        <v>0</v>
      </c>
    </row>
    <row r="8" spans="1:6">
      <c r="A8" s="4" t="s">
        <v>437</v>
      </c>
      <c r="B8" s="5" t="n">
        <v>0</v>
      </c>
      <c r="C8" s="5" t="n">
        <v>0</v>
      </c>
      <c r="D8" s="5" t="n">
        <v>0</v>
      </c>
      <c r="E8" s="7" t="n">
        <v>-0.4</v>
      </c>
    </row>
    <row r="9" spans="1:6">
      <c r="A9" s="4" t="s">
        <v>438</v>
      </c>
      <c r="B9" s="5" t="n">
        <v>0</v>
      </c>
      <c r="C9" s="5" t="n">
        <v>0</v>
      </c>
      <c r="D9" s="5" t="n">
        <v>0</v>
      </c>
      <c r="E9" s="7" t="n">
        <v>-0.4</v>
      </c>
    </row>
    <row r="10" spans="1:6">
      <c r="A10" s="4" t="s">
        <v>439</v>
      </c>
      <c r="B10" s="5" t="n">
        <v>0</v>
      </c>
      <c r="C10" s="5" t="n">
        <v>0</v>
      </c>
      <c r="D10" s="5" t="n">
        <v>0</v>
      </c>
      <c r="E10" s="5" t="n">
        <v>0</v>
      </c>
    </row>
    <row r="11" spans="1:6">
      <c r="A11" s="4" t="s">
        <v>435</v>
      </c>
      <c r="B11" s="5" t="n">
        <v>0</v>
      </c>
      <c r="C11" s="10" t="n">
        <v>0</v>
      </c>
      <c r="D11" s="5" t="n">
        <v>0</v>
      </c>
      <c r="E11" s="6" t="n">
        <v>-0.4</v>
      </c>
    </row>
    <row r="12" spans="1:6">
      <c r="A12" s="3" t="s">
        <v>440</v>
      </c>
    </row>
    <row r="13" spans="1:6">
      <c r="A13" s="4" t="s">
        <v>101</v>
      </c>
      <c r="B13" s="7" t="n">
        <v>0.8</v>
      </c>
      <c r="D13" s="7" t="n">
        <v>0.8</v>
      </c>
      <c r="F13" s="6" t="n">
        <v>0.8</v>
      </c>
    </row>
    <row r="14" spans="1:6">
      <c r="A14" s="4" t="s">
        <v>114</v>
      </c>
      <c r="B14" s="7" t="n">
        <v>1.3</v>
      </c>
      <c r="D14" s="7" t="n">
        <v>1.3</v>
      </c>
      <c r="F14" s="7" t="n">
        <v>1.2</v>
      </c>
    </row>
    <row r="15" spans="1:6">
      <c r="A15" s="3" t="s">
        <v>441</v>
      </c>
    </row>
    <row r="16" spans="1:6">
      <c r="A16" s="4" t="s">
        <v>116</v>
      </c>
      <c r="B16" s="10" t="n">
        <v>0</v>
      </c>
      <c r="D16" s="10" t="n">
        <v>0</v>
      </c>
      <c r="F16" s="6" t="n">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42</v>
      </c>
      <c r="B1" s="2" t="s">
        <v>60</v>
      </c>
      <c r="D1" s="2" t="s">
        <v>1</v>
      </c>
    </row>
    <row r="2" spans="1:5">
      <c r="B2" s="2" t="s">
        <v>2</v>
      </c>
      <c r="C2" s="2" t="s">
        <v>61</v>
      </c>
      <c r="D2" s="2" t="s">
        <v>2</v>
      </c>
      <c r="E2" s="2" t="s">
        <v>61</v>
      </c>
    </row>
    <row r="3" spans="1:5">
      <c r="A3" s="3" t="s">
        <v>443</v>
      </c>
    </row>
    <row r="4" spans="1:5">
      <c r="A4" s="4" t="s">
        <v>79</v>
      </c>
      <c r="B4" s="6" t="n">
        <v>20.5</v>
      </c>
      <c r="C4" s="6" t="n">
        <v>25.8</v>
      </c>
      <c r="D4" s="6" t="n">
        <v>37.9</v>
      </c>
      <c r="E4" s="6" t="n">
        <v>46.3</v>
      </c>
    </row>
    <row r="5" spans="1:5">
      <c r="A5" s="4" t="s">
        <v>444</v>
      </c>
      <c r="B5" s="7" t="n">
        <v>-0.1</v>
      </c>
      <c r="C5" s="5" t="n">
        <v>0</v>
      </c>
      <c r="D5" s="7" t="n">
        <v>-0.2</v>
      </c>
      <c r="E5" s="7" t="n">
        <v>-0.1</v>
      </c>
    </row>
    <row r="6" spans="1:5">
      <c r="A6" s="4" t="s">
        <v>445</v>
      </c>
      <c r="B6" s="7" t="n">
        <v>-0.1</v>
      </c>
      <c r="C6" s="7" t="n">
        <v>-0.2</v>
      </c>
      <c r="D6" s="7" t="n">
        <v>-0.1</v>
      </c>
      <c r="E6" s="7" t="n">
        <v>-0.2</v>
      </c>
    </row>
    <row r="7" spans="1:5">
      <c r="A7" s="4" t="s">
        <v>446</v>
      </c>
      <c r="B7" s="6" t="n">
        <v>20.3</v>
      </c>
      <c r="C7" s="6" t="n">
        <v>25.6</v>
      </c>
      <c r="D7" s="6" t="n">
        <v>37.6</v>
      </c>
      <c r="E7" s="10" t="n">
        <v>46</v>
      </c>
    </row>
    <row r="8" spans="1:5">
      <c r="A8" s="3" t="s">
        <v>447</v>
      </c>
    </row>
    <row r="9" spans="1:5">
      <c r="A9" s="4" t="s">
        <v>448</v>
      </c>
      <c r="B9" s="5" t="n">
        <v>30661400</v>
      </c>
      <c r="C9" s="5" t="n">
        <v>30565800</v>
      </c>
      <c r="D9" s="5" t="n">
        <v>30641100</v>
      </c>
      <c r="E9" s="5" t="n">
        <v>30527400</v>
      </c>
    </row>
    <row r="10" spans="1:5">
      <c r="A10" s="4" t="s">
        <v>449</v>
      </c>
      <c r="B10" s="5" t="n">
        <v>147900</v>
      </c>
      <c r="C10" s="5" t="n">
        <v>140100</v>
      </c>
      <c r="D10" s="5" t="n">
        <v>149900</v>
      </c>
      <c r="E10" s="5" t="n">
        <v>135600</v>
      </c>
    </row>
    <row r="11" spans="1:5">
      <c r="A11" s="4" t="s">
        <v>450</v>
      </c>
      <c r="B11" s="5" t="n">
        <v>30809300</v>
      </c>
      <c r="C11" s="5" t="n">
        <v>30705900</v>
      </c>
      <c r="D11" s="5" t="n">
        <v>30791000</v>
      </c>
      <c r="E11" s="5" t="n">
        <v>30663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1</v>
      </c>
      <c r="B1" s="2" t="s">
        <v>2</v>
      </c>
      <c r="C1" s="2" t="s">
        <v>100</v>
      </c>
    </row>
    <row r="2" spans="1:3">
      <c r="A2" s="3" t="s">
        <v>234</v>
      </c>
    </row>
    <row r="3" spans="1:3">
      <c r="A3" s="4" t="s">
        <v>452</v>
      </c>
      <c r="B3" s="6" t="n">
        <v>53.2</v>
      </c>
      <c r="C3" s="6" t="n">
        <v>50.2</v>
      </c>
    </row>
    <row r="4" spans="1:3">
      <c r="A4" s="4" t="s">
        <v>453</v>
      </c>
      <c r="B4" s="7" t="n">
        <v>27.3</v>
      </c>
      <c r="C4" s="7" t="n">
        <v>22.4</v>
      </c>
    </row>
    <row r="5" spans="1:3">
      <c r="A5" s="4" t="s">
        <v>454</v>
      </c>
      <c r="B5" s="7" t="n">
        <v>64.5</v>
      </c>
      <c r="C5" s="7" t="n">
        <v>69.90000000000001</v>
      </c>
    </row>
    <row r="6" spans="1:3">
      <c r="A6" s="4" t="s">
        <v>455</v>
      </c>
      <c r="B6" s="7" t="n">
        <v>9.199999999999999</v>
      </c>
      <c r="C6" s="5" t="n">
        <v>9</v>
      </c>
    </row>
    <row r="7" spans="1:3">
      <c r="A7" s="4" t="s">
        <v>147</v>
      </c>
      <c r="B7" s="6" t="n">
        <v>154.2</v>
      </c>
      <c r="C7" s="6" t="n">
        <v>15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1"/>
    <col customWidth="1" max="2" min="2" width="21"/>
  </cols>
  <sheetData>
    <row r="1" spans="1:2">
      <c r="A1" s="1" t="s">
        <v>456</v>
      </c>
      <c r="B1" s="2" t="s">
        <v>1</v>
      </c>
    </row>
    <row r="2" spans="1:2">
      <c r="B2" s="2" t="s">
        <v>385</v>
      </c>
    </row>
    <row r="3" spans="1:2">
      <c r="A3" s="3" t="s">
        <v>457</v>
      </c>
    </row>
    <row r="4" spans="1:2">
      <c r="A4" s="4" t="s">
        <v>458</v>
      </c>
      <c r="B4" s="6" t="n">
        <v>338.1</v>
      </c>
    </row>
    <row r="5" spans="1:2">
      <c r="A5" s="4" t="s">
        <v>92</v>
      </c>
      <c r="B5" s="7" t="n">
        <v>-0.1</v>
      </c>
    </row>
    <row r="6" spans="1:2">
      <c r="A6" s="4" t="s">
        <v>459</v>
      </c>
      <c r="B6" s="5" t="n">
        <v>338</v>
      </c>
    </row>
    <row r="7" spans="1:2">
      <c r="A7" s="4" t="s">
        <v>460</v>
      </c>
    </row>
    <row r="8" spans="1:2">
      <c r="A8" s="3" t="s">
        <v>457</v>
      </c>
    </row>
    <row r="9" spans="1:2">
      <c r="A9" s="4" t="s">
        <v>458</v>
      </c>
      <c r="B9" s="7" t="n">
        <v>333.1</v>
      </c>
    </row>
    <row r="10" spans="1:2">
      <c r="A10" s="4" t="s">
        <v>92</v>
      </c>
      <c r="B10" s="7" t="n">
        <v>-0.1</v>
      </c>
    </row>
    <row r="11" spans="1:2">
      <c r="A11" s="4" t="s">
        <v>459</v>
      </c>
      <c r="B11" s="5" t="n">
        <v>333</v>
      </c>
    </row>
    <row r="12" spans="1:2">
      <c r="A12" s="4" t="s">
        <v>461</v>
      </c>
    </row>
    <row r="13" spans="1:2">
      <c r="A13" s="3" t="s">
        <v>457</v>
      </c>
    </row>
    <row r="14" spans="1:2">
      <c r="A14" s="4" t="s">
        <v>458</v>
      </c>
      <c r="B14" s="5" t="n">
        <v>5</v>
      </c>
    </row>
    <row r="15" spans="1:2">
      <c r="A15" s="4" t="s">
        <v>92</v>
      </c>
      <c r="B15" s="5" t="n">
        <v>0</v>
      </c>
    </row>
    <row r="16" spans="1:2">
      <c r="A16" s="4" t="s">
        <v>459</v>
      </c>
      <c r="B16" s="10" t="n">
        <v>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62</v>
      </c>
      <c r="B1" s="2" t="s">
        <v>60</v>
      </c>
      <c r="D1" s="2" t="s">
        <v>1</v>
      </c>
    </row>
    <row r="2" spans="1:6">
      <c r="B2" s="2" t="s">
        <v>2</v>
      </c>
      <c r="C2" s="2" t="s">
        <v>61</v>
      </c>
      <c r="D2" s="2" t="s">
        <v>2</v>
      </c>
      <c r="E2" s="2" t="s">
        <v>61</v>
      </c>
      <c r="F2" s="2" t="s">
        <v>100</v>
      </c>
    </row>
    <row r="3" spans="1:6">
      <c r="A3" s="3" t="s">
        <v>463</v>
      </c>
    </row>
    <row r="4" spans="1:6">
      <c r="A4" s="4" t="s">
        <v>464</v>
      </c>
      <c r="B4" s="6" t="n">
        <v>5.1</v>
      </c>
      <c r="C4" s="6" t="n">
        <v>5.2</v>
      </c>
      <c r="D4" s="6" t="n">
        <v>10.2</v>
      </c>
      <c r="E4" s="6" t="n">
        <v>10.4</v>
      </c>
    </row>
    <row r="5" spans="1:6">
      <c r="A5" s="4" t="s">
        <v>465</v>
      </c>
      <c r="B5" s="7" t="n">
        <v>19.9</v>
      </c>
      <c r="D5" s="7" t="n">
        <v>19.9</v>
      </c>
    </row>
    <row r="6" spans="1:6">
      <c r="A6" s="4" t="s">
        <v>466</v>
      </c>
      <c r="B6" s="7" t="n">
        <v>19.9</v>
      </c>
      <c r="D6" s="7" t="n">
        <v>19.9</v>
      </c>
    </row>
    <row r="7" spans="1:6">
      <c r="A7" s="4" t="s">
        <v>467</v>
      </c>
      <c r="B7" s="7" t="n">
        <v>19.9</v>
      </c>
      <c r="D7" s="7" t="n">
        <v>19.9</v>
      </c>
    </row>
    <row r="8" spans="1:6">
      <c r="A8" s="4" t="s">
        <v>468</v>
      </c>
      <c r="B8" s="7" t="n">
        <v>19.9</v>
      </c>
      <c r="D8" s="7" t="n">
        <v>19.9</v>
      </c>
    </row>
    <row r="9" spans="1:6">
      <c r="A9" s="4" t="s">
        <v>469</v>
      </c>
      <c r="B9" s="7" t="n">
        <v>19.9</v>
      </c>
      <c r="D9" s="7" t="n">
        <v>19.9</v>
      </c>
    </row>
    <row r="10" spans="1:6">
      <c r="A10" s="4" t="s">
        <v>460</v>
      </c>
    </row>
    <row r="11" spans="1:6">
      <c r="A11" s="3" t="s">
        <v>470</v>
      </c>
    </row>
    <row r="12" spans="1:6">
      <c r="A12" s="4" t="s">
        <v>471</v>
      </c>
      <c r="B12" s="7" t="n">
        <v>336.5</v>
      </c>
      <c r="D12" s="7" t="n">
        <v>336.5</v>
      </c>
      <c r="F12" s="6" t="n">
        <v>336.5</v>
      </c>
    </row>
    <row r="13" spans="1:6">
      <c r="A13" s="4" t="s">
        <v>472</v>
      </c>
      <c r="B13" s="5" t="n">
        <v>72</v>
      </c>
      <c r="D13" s="5" t="n">
        <v>72</v>
      </c>
      <c r="F13" s="7" t="n">
        <v>61.8</v>
      </c>
    </row>
    <row r="14" spans="1:6">
      <c r="A14" s="4" t="s">
        <v>473</v>
      </c>
      <c r="B14" s="7" t="n">
        <v>20.7</v>
      </c>
      <c r="D14" s="7" t="n">
        <v>20.7</v>
      </c>
      <c r="F14" s="7" t="n">
        <v>20.7</v>
      </c>
    </row>
    <row r="15" spans="1:6">
      <c r="A15" s="4" t="s">
        <v>474</v>
      </c>
      <c r="B15" s="7" t="n">
        <v>1.5</v>
      </c>
      <c r="D15" s="7" t="n">
        <v>1.5</v>
      </c>
      <c r="F15" s="7" t="n">
        <v>1.2</v>
      </c>
    </row>
    <row r="16" spans="1:6">
      <c r="A16" s="4" t="s">
        <v>475</v>
      </c>
      <c r="B16" s="7" t="n">
        <v>242.3</v>
      </c>
      <c r="D16" s="7" t="n">
        <v>242.3</v>
      </c>
      <c r="F16" s="7" t="n">
        <v>252.8</v>
      </c>
    </row>
    <row r="17" spans="1:6">
      <c r="A17" s="4" t="s">
        <v>476</v>
      </c>
    </row>
    <row r="18" spans="1:6">
      <c r="A18" s="3" t="s">
        <v>470</v>
      </c>
    </row>
    <row r="19" spans="1:6">
      <c r="A19" s="4" t="s">
        <v>473</v>
      </c>
      <c r="B19" s="7" t="n">
        <v>0.1</v>
      </c>
      <c r="D19" s="7" t="n">
        <v>0.1</v>
      </c>
      <c r="F19" s="7" t="n">
        <v>0.1</v>
      </c>
    </row>
    <row r="20" spans="1:6">
      <c r="A20" s="4" t="s">
        <v>474</v>
      </c>
      <c r="B20" s="7" t="n">
        <v>-0.1</v>
      </c>
      <c r="D20" s="7" t="n">
        <v>-0.1</v>
      </c>
      <c r="F20" s="7" t="n">
        <v>-0.1</v>
      </c>
    </row>
    <row r="21" spans="1:6">
      <c r="A21" s="3" t="s">
        <v>463</v>
      </c>
    </row>
    <row r="22" spans="1:6">
      <c r="A22" s="4" t="s">
        <v>471</v>
      </c>
      <c r="B22" s="5" t="n">
        <v>20</v>
      </c>
      <c r="D22" s="5" t="n">
        <v>20</v>
      </c>
      <c r="F22" s="5" t="n">
        <v>20</v>
      </c>
    </row>
    <row r="23" spans="1:6">
      <c r="A23" s="4" t="s">
        <v>475</v>
      </c>
      <c r="B23" s="5" t="n">
        <v>20</v>
      </c>
      <c r="D23" s="5" t="n">
        <v>20</v>
      </c>
      <c r="F23" s="5" t="n">
        <v>20</v>
      </c>
    </row>
    <row r="24" spans="1:6">
      <c r="A24" s="4" t="s">
        <v>477</v>
      </c>
    </row>
    <row r="25" spans="1:6">
      <c r="A25" s="3" t="s">
        <v>470</v>
      </c>
    </row>
    <row r="26" spans="1:6">
      <c r="A26" s="4" t="s">
        <v>471</v>
      </c>
      <c r="B26" s="7" t="n">
        <v>276.3</v>
      </c>
      <c r="D26" s="7" t="n">
        <v>276.3</v>
      </c>
      <c r="F26" s="7" t="n">
        <v>276.3</v>
      </c>
    </row>
    <row r="27" spans="1:6">
      <c r="A27" s="4" t="s">
        <v>472</v>
      </c>
      <c r="B27" s="7" t="n">
        <v>59.1</v>
      </c>
      <c r="D27" s="7" t="n">
        <v>59.1</v>
      </c>
      <c r="F27" s="7" t="n">
        <v>50.4</v>
      </c>
    </row>
    <row r="28" spans="1:6">
      <c r="A28" s="4" t="s">
        <v>473</v>
      </c>
      <c r="B28" s="5" t="n">
        <v>0</v>
      </c>
      <c r="D28" s="5" t="n">
        <v>0</v>
      </c>
      <c r="F28" s="5" t="n">
        <v>0</v>
      </c>
    </row>
    <row r="29" spans="1:6">
      <c r="A29" s="4" t="s">
        <v>474</v>
      </c>
      <c r="B29" s="7" t="n">
        <v>0.9</v>
      </c>
      <c r="D29" s="7" t="n">
        <v>0.9</v>
      </c>
      <c r="F29" s="7" t="n">
        <v>0.7</v>
      </c>
    </row>
    <row r="30" spans="1:6">
      <c r="A30" s="4" t="s">
        <v>475</v>
      </c>
      <c r="B30" s="7" t="n">
        <v>216.3</v>
      </c>
      <c r="D30" s="7" t="n">
        <v>216.3</v>
      </c>
      <c r="F30" s="7" t="n">
        <v>225.2</v>
      </c>
    </row>
    <row r="31" spans="1:6">
      <c r="A31" s="4" t="s">
        <v>478</v>
      </c>
    </row>
    <row r="32" spans="1:6">
      <c r="A32" s="3" t="s">
        <v>470</v>
      </c>
    </row>
    <row r="33" spans="1:6">
      <c r="A33" s="4" t="s">
        <v>471</v>
      </c>
      <c r="B33" s="5" t="n">
        <v>34</v>
      </c>
      <c r="D33" s="5" t="n">
        <v>34</v>
      </c>
      <c r="F33" s="5" t="n">
        <v>34</v>
      </c>
    </row>
    <row r="34" spans="1:6">
      <c r="A34" s="4" t="s">
        <v>472</v>
      </c>
      <c r="B34" s="7" t="n">
        <v>9.699999999999999</v>
      </c>
      <c r="D34" s="7" t="n">
        <v>9.699999999999999</v>
      </c>
      <c r="F34" s="7" t="n">
        <v>8.5</v>
      </c>
    </row>
    <row r="35" spans="1:6">
      <c r="A35" s="4" t="s">
        <v>473</v>
      </c>
      <c r="B35" s="5" t="n">
        <v>0</v>
      </c>
      <c r="D35" s="5" t="n">
        <v>0</v>
      </c>
      <c r="F35" s="5" t="n">
        <v>0</v>
      </c>
    </row>
    <row r="36" spans="1:6">
      <c r="A36" s="4" t="s">
        <v>474</v>
      </c>
      <c r="B36" s="7" t="n">
        <v>0.3</v>
      </c>
      <c r="D36" s="7" t="n">
        <v>0.3</v>
      </c>
      <c r="F36" s="7" t="n">
        <v>0.2</v>
      </c>
    </row>
    <row r="37" spans="1:6">
      <c r="A37" s="4" t="s">
        <v>475</v>
      </c>
      <c r="B37" s="5" t="n">
        <v>24</v>
      </c>
      <c r="D37" s="5" t="n">
        <v>24</v>
      </c>
      <c r="F37" s="7" t="n">
        <v>25.3</v>
      </c>
    </row>
    <row r="38" spans="1:6">
      <c r="A38" s="4" t="s">
        <v>476</v>
      </c>
    </row>
    <row r="39" spans="1:6">
      <c r="A39" s="3" t="s">
        <v>470</v>
      </c>
    </row>
    <row r="40" spans="1:6">
      <c r="A40" s="4" t="s">
        <v>471</v>
      </c>
      <c r="B40" s="7" t="n">
        <v>21.8</v>
      </c>
      <c r="D40" s="7" t="n">
        <v>21.8</v>
      </c>
      <c r="F40" s="7" t="n">
        <v>21.8</v>
      </c>
    </row>
    <row r="41" spans="1:6">
      <c r="A41" s="4" t="s">
        <v>472</v>
      </c>
      <c r="B41" s="7" t="n">
        <v>0.8</v>
      </c>
      <c r="D41" s="7" t="n">
        <v>0.8</v>
      </c>
      <c r="F41" s="7" t="n">
        <v>0.8</v>
      </c>
    </row>
    <row r="42" spans="1:6">
      <c r="A42" s="4" t="s">
        <v>473</v>
      </c>
      <c r="B42" s="7" t="n">
        <v>20.7</v>
      </c>
      <c r="D42" s="7" t="n">
        <v>20.7</v>
      </c>
      <c r="F42" s="7" t="n">
        <v>20.7</v>
      </c>
    </row>
    <row r="43" spans="1:6">
      <c r="A43" s="4" t="s">
        <v>474</v>
      </c>
      <c r="B43" s="7" t="n">
        <v>0.3</v>
      </c>
      <c r="D43" s="7" t="n">
        <v>0.3</v>
      </c>
      <c r="F43" s="7" t="n">
        <v>0.3</v>
      </c>
    </row>
    <row r="44" spans="1:6">
      <c r="A44" s="4" t="s">
        <v>475</v>
      </c>
      <c r="B44" s="5" t="n">
        <v>0</v>
      </c>
      <c r="D44" s="5" t="n">
        <v>0</v>
      </c>
      <c r="F44" s="5" t="n">
        <v>0</v>
      </c>
    </row>
    <row r="45" spans="1:6">
      <c r="A45" s="4" t="s">
        <v>479</v>
      </c>
    </row>
    <row r="46" spans="1:6">
      <c r="A46" s="3" t="s">
        <v>470</v>
      </c>
    </row>
    <row r="47" spans="1:6">
      <c r="A47" s="4" t="s">
        <v>471</v>
      </c>
      <c r="B47" s="7" t="n">
        <v>2.9</v>
      </c>
      <c r="D47" s="7" t="n">
        <v>2.9</v>
      </c>
      <c r="F47" s="7" t="n">
        <v>2.9</v>
      </c>
    </row>
    <row r="48" spans="1:6">
      <c r="A48" s="4" t="s">
        <v>472</v>
      </c>
      <c r="B48" s="5" t="n">
        <v>2</v>
      </c>
      <c r="D48" s="5" t="n">
        <v>2</v>
      </c>
      <c r="F48" s="7" t="n">
        <v>1.7</v>
      </c>
    </row>
    <row r="49" spans="1:6">
      <c r="A49" s="4" t="s">
        <v>473</v>
      </c>
      <c r="B49" s="5" t="n">
        <v>0</v>
      </c>
      <c r="D49" s="5" t="n">
        <v>0</v>
      </c>
      <c r="F49" s="5" t="n">
        <v>0</v>
      </c>
    </row>
    <row r="50" spans="1:6">
      <c r="A50" s="4" t="s">
        <v>474</v>
      </c>
      <c r="B50" s="5" t="n">
        <v>0</v>
      </c>
      <c r="D50" s="5" t="n">
        <v>0</v>
      </c>
      <c r="F50" s="5" t="n">
        <v>0</v>
      </c>
    </row>
    <row r="51" spans="1:6">
      <c r="A51" s="4" t="s">
        <v>475</v>
      </c>
      <c r="B51" s="7" t="n">
        <v>0.9</v>
      </c>
      <c r="D51" s="7" t="n">
        <v>0.9</v>
      </c>
      <c r="F51" s="7" t="n">
        <v>1.2</v>
      </c>
    </row>
    <row r="52" spans="1:6">
      <c r="A52" s="4" t="s">
        <v>480</v>
      </c>
    </row>
    <row r="53" spans="1:6">
      <c r="A53" s="3" t="s">
        <v>470</v>
      </c>
    </row>
    <row r="54" spans="1:6">
      <c r="A54" s="4" t="s">
        <v>471</v>
      </c>
      <c r="B54" s="7" t="n">
        <v>1.5</v>
      </c>
      <c r="D54" s="7" t="n">
        <v>1.5</v>
      </c>
      <c r="F54" s="7" t="n">
        <v>1.5</v>
      </c>
    </row>
    <row r="55" spans="1:6">
      <c r="A55" s="4" t="s">
        <v>472</v>
      </c>
      <c r="B55" s="7" t="n">
        <v>0.4</v>
      </c>
      <c r="D55" s="7" t="n">
        <v>0.4</v>
      </c>
      <c r="F55" s="7" t="n">
        <v>0.4</v>
      </c>
    </row>
    <row r="56" spans="1:6">
      <c r="A56" s="4" t="s">
        <v>473</v>
      </c>
      <c r="B56" s="5" t="n">
        <v>0</v>
      </c>
      <c r="D56" s="5" t="n">
        <v>0</v>
      </c>
      <c r="F56" s="5" t="n">
        <v>0</v>
      </c>
    </row>
    <row r="57" spans="1:6">
      <c r="A57" s="4" t="s">
        <v>474</v>
      </c>
      <c r="B57" s="5" t="n">
        <v>0</v>
      </c>
      <c r="D57" s="5" t="n">
        <v>0</v>
      </c>
      <c r="F57" s="5" t="n">
        <v>0</v>
      </c>
    </row>
    <row r="58" spans="1:6">
      <c r="A58" s="4" t="s">
        <v>475</v>
      </c>
      <c r="B58" s="6" t="n">
        <v>1.1</v>
      </c>
      <c r="D58" s="6" t="n">
        <v>1.1</v>
      </c>
      <c r="F58" s="6" t="n">
        <v>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481</v>
      </c>
      <c r="B1" s="2" t="s">
        <v>60</v>
      </c>
      <c r="D1" s="2" t="s">
        <v>1</v>
      </c>
      <c r="F1" s="2" t="s">
        <v>482</v>
      </c>
    </row>
    <row r="2" spans="1:6">
      <c r="B2" s="2" t="s">
        <v>2</v>
      </c>
      <c r="C2" s="2" t="s">
        <v>61</v>
      </c>
      <c r="D2" s="2" t="s">
        <v>2</v>
      </c>
      <c r="E2" s="2" t="s">
        <v>61</v>
      </c>
      <c r="F2" s="2" t="s">
        <v>100</v>
      </c>
    </row>
    <row r="3" spans="1:6">
      <c r="A3" s="3" t="s">
        <v>483</v>
      </c>
    </row>
    <row r="4" spans="1:6">
      <c r="A4" s="4" t="s">
        <v>70</v>
      </c>
      <c r="B4" s="10" t="n">
        <v>400000</v>
      </c>
      <c r="C4" s="10" t="n">
        <v>600000</v>
      </c>
      <c r="D4" s="10" t="n">
        <v>400000</v>
      </c>
      <c r="E4" s="10" t="n">
        <v>1000000</v>
      </c>
    </row>
    <row r="5" spans="1:6">
      <c r="A5" s="3" t="s">
        <v>484</v>
      </c>
    </row>
    <row r="6" spans="1:6">
      <c r="A6" s="4" t="s">
        <v>485</v>
      </c>
      <c r="D6" s="5" t="n">
        <v>1400000</v>
      </c>
      <c r="E6" s="5" t="n">
        <v>1700000</v>
      </c>
      <c r="F6" s="10" t="n">
        <v>1700000</v>
      </c>
    </row>
    <row r="7" spans="1:6">
      <c r="A7" s="4" t="s">
        <v>486</v>
      </c>
      <c r="D7" s="5" t="n">
        <v>400000</v>
      </c>
      <c r="F7" s="5" t="n">
        <v>1300000</v>
      </c>
    </row>
    <row r="8" spans="1:6">
      <c r="A8" s="4" t="s">
        <v>487</v>
      </c>
      <c r="D8" s="5" t="n">
        <v>-1000000</v>
      </c>
      <c r="F8" s="5" t="n">
        <v>-3300000</v>
      </c>
    </row>
    <row r="9" spans="1:6">
      <c r="A9" s="4" t="s">
        <v>488</v>
      </c>
      <c r="D9" s="5" t="n">
        <v>0</v>
      </c>
      <c r="F9" s="5" t="n">
        <v>1800000</v>
      </c>
    </row>
    <row r="10" spans="1:6">
      <c r="A10" s="4" t="s">
        <v>489</v>
      </c>
      <c r="D10" s="5" t="n">
        <v>0</v>
      </c>
      <c r="F10" s="5" t="n">
        <v>-100000</v>
      </c>
    </row>
    <row r="11" spans="1:6">
      <c r="A11" s="4" t="s">
        <v>490</v>
      </c>
      <c r="B11" s="5" t="n">
        <v>800000</v>
      </c>
      <c r="D11" s="5" t="n">
        <v>800000</v>
      </c>
      <c r="F11" s="10" t="n">
        <v>1400000</v>
      </c>
    </row>
    <row r="12" spans="1:6">
      <c r="A12" s="4" t="s">
        <v>363</v>
      </c>
    </row>
    <row r="13" spans="1:6">
      <c r="A13" s="3" t="s">
        <v>483</v>
      </c>
    </row>
    <row r="14" spans="1:6">
      <c r="A14" s="4" t="s">
        <v>70</v>
      </c>
      <c r="B14" s="5" t="n">
        <v>0</v>
      </c>
      <c r="C14" s="5" t="n">
        <v>400000</v>
      </c>
      <c r="D14" s="5" t="n">
        <v>0</v>
      </c>
      <c r="E14" s="5" t="n">
        <v>800000</v>
      </c>
    </row>
    <row r="15" spans="1:6">
      <c r="A15" s="4" t="s">
        <v>491</v>
      </c>
    </row>
    <row r="16" spans="1:6">
      <c r="A16" s="3" t="s">
        <v>483</v>
      </c>
    </row>
    <row r="17" spans="1:6">
      <c r="A17" s="4" t="s">
        <v>70</v>
      </c>
      <c r="E17" s="5" t="n">
        <v>200000</v>
      </c>
    </row>
    <row r="18" spans="1:6">
      <c r="A18" s="4" t="s">
        <v>492</v>
      </c>
    </row>
    <row r="19" spans="1:6">
      <c r="A19" s="3" t="s">
        <v>483</v>
      </c>
    </row>
    <row r="20" spans="1:6">
      <c r="A20" s="4" t="s">
        <v>70</v>
      </c>
      <c r="E20" s="5" t="n">
        <v>600000</v>
      </c>
    </row>
    <row r="21" spans="1:6">
      <c r="A21" s="4" t="s">
        <v>372</v>
      </c>
    </row>
    <row r="22" spans="1:6">
      <c r="A22" s="3" t="s">
        <v>483</v>
      </c>
    </row>
    <row r="23" spans="1:6">
      <c r="A23" s="4" t="s">
        <v>70</v>
      </c>
      <c r="B23" s="10" t="n">
        <v>400000</v>
      </c>
      <c r="C23" s="10" t="n">
        <v>200000</v>
      </c>
      <c r="D23" s="5" t="n">
        <v>400000</v>
      </c>
      <c r="E23" s="5" t="n">
        <v>200000</v>
      </c>
    </row>
    <row r="24" spans="1:6">
      <c r="A24" s="4" t="s">
        <v>493</v>
      </c>
    </row>
    <row r="25" spans="1:6">
      <c r="A25" s="3" t="s">
        <v>483</v>
      </c>
    </row>
    <row r="26" spans="1:6">
      <c r="A26" s="4" t="s">
        <v>70</v>
      </c>
      <c r="E26" s="5" t="n">
        <v>200000</v>
      </c>
    </row>
    <row r="27" spans="1:6">
      <c r="A27" s="4" t="s">
        <v>494</v>
      </c>
    </row>
    <row r="28" spans="1:6">
      <c r="A28" s="3" t="s">
        <v>483</v>
      </c>
    </row>
    <row r="29" spans="1:6">
      <c r="A29" s="4" t="s">
        <v>70</v>
      </c>
      <c r="D29" s="5" t="n">
        <v>0</v>
      </c>
      <c r="E29" s="10" t="n">
        <v>0</v>
      </c>
    </row>
    <row r="30" spans="1:6">
      <c r="A30" s="4" t="s">
        <v>495</v>
      </c>
    </row>
    <row r="31" spans="1:6">
      <c r="A31" s="3" t="s">
        <v>483</v>
      </c>
    </row>
    <row r="32" spans="1:6">
      <c r="A32" s="4" t="s">
        <v>70</v>
      </c>
      <c r="D32" s="10" t="n">
        <v>4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100</v>
      </c>
      <c r="D1" s="2" t="s">
        <v>497</v>
      </c>
    </row>
    <row r="2" spans="1:4">
      <c r="A2" s="3" t="s">
        <v>498</v>
      </c>
    </row>
    <row r="3" spans="1:4">
      <c r="A3" s="4" t="s">
        <v>499</v>
      </c>
      <c r="B3" s="6" t="n">
        <v>620.4</v>
      </c>
    </row>
    <row r="4" spans="1:4">
      <c r="A4" s="4" t="s">
        <v>500</v>
      </c>
      <c r="B4" s="7" t="n">
        <v>606.6</v>
      </c>
      <c r="C4" s="6" t="n">
        <v>622.1</v>
      </c>
    </row>
    <row r="5" spans="1:4">
      <c r="A5" s="4" t="s">
        <v>488</v>
      </c>
      <c r="B5" s="5" t="n">
        <v>0</v>
      </c>
      <c r="C5" s="7" t="n">
        <v>0.1</v>
      </c>
    </row>
    <row r="6" spans="1:4">
      <c r="A6" s="4" t="s">
        <v>501</v>
      </c>
      <c r="B6" s="7" t="n">
        <v>-6.5</v>
      </c>
      <c r="C6" s="7" t="n">
        <v>-7.2</v>
      </c>
    </row>
    <row r="7" spans="1:4">
      <c r="A7" s="4" t="s">
        <v>502</v>
      </c>
      <c r="B7" s="7" t="n">
        <v>-1.9</v>
      </c>
      <c r="C7" s="7" t="n">
        <v>-3.3</v>
      </c>
    </row>
    <row r="8" spans="1:4">
      <c r="A8" s="4" t="s">
        <v>122</v>
      </c>
      <c r="B8" s="7" t="n">
        <v>604.7</v>
      </c>
      <c r="C8" s="7" t="n">
        <v>618.8</v>
      </c>
    </row>
    <row r="9" spans="1:4">
      <c r="A9" s="4" t="s">
        <v>503</v>
      </c>
      <c r="B9" s="7" t="n">
        <v>1.3</v>
      </c>
    </row>
    <row r="10" spans="1:4">
      <c r="A10" s="4" t="s">
        <v>504</v>
      </c>
      <c r="B10" s="7" t="n">
        <v>3.2</v>
      </c>
    </row>
    <row r="11" spans="1:4">
      <c r="A11" s="4" t="s">
        <v>505</v>
      </c>
      <c r="B11" s="7" t="n">
        <v>3.8</v>
      </c>
    </row>
    <row r="12" spans="1:4">
      <c r="A12" s="4" t="s">
        <v>506</v>
      </c>
      <c r="B12" s="7" t="n">
        <v>3.7</v>
      </c>
    </row>
    <row r="13" spans="1:4">
      <c r="A13" s="4" t="s">
        <v>507</v>
      </c>
      <c r="B13" s="7" t="n">
        <v>66.90000000000001</v>
      </c>
    </row>
    <row r="14" spans="1:4">
      <c r="A14" s="4" t="s">
        <v>412</v>
      </c>
      <c r="B14" s="7" t="n">
        <v>541.5</v>
      </c>
    </row>
    <row r="15" spans="1:4">
      <c r="A15" s="4" t="s">
        <v>508</v>
      </c>
    </row>
    <row r="16" spans="1:4">
      <c r="A16" s="3" t="s">
        <v>498</v>
      </c>
    </row>
    <row r="17" spans="1:4">
      <c r="A17" s="4" t="s">
        <v>499</v>
      </c>
      <c r="B17" s="5" t="n">
        <v>64</v>
      </c>
      <c r="C17" s="5" t="n">
        <v>76</v>
      </c>
    </row>
    <row r="18" spans="1:4">
      <c r="A18" s="4" t="s">
        <v>509</v>
      </c>
    </row>
    <row r="19" spans="1:4">
      <c r="A19" s="3" t="s">
        <v>498</v>
      </c>
    </row>
    <row r="20" spans="1:4">
      <c r="A20" s="4" t="s">
        <v>499</v>
      </c>
      <c r="B20" s="7" t="n">
        <v>198.5</v>
      </c>
      <c r="C20" s="7" t="n">
        <v>199.5</v>
      </c>
    </row>
    <row r="21" spans="1:4">
      <c r="A21" s="4" t="s">
        <v>510</v>
      </c>
    </row>
    <row r="22" spans="1:4">
      <c r="A22" s="3" t="s">
        <v>498</v>
      </c>
    </row>
    <row r="23" spans="1:4">
      <c r="A23" s="4" t="s">
        <v>511</v>
      </c>
      <c r="B23" s="7" t="n">
        <v>7.3</v>
      </c>
      <c r="C23" s="7" t="n">
        <v>7.6</v>
      </c>
    </row>
    <row r="24" spans="1:4">
      <c r="A24" s="4" t="s">
        <v>512</v>
      </c>
    </row>
    <row r="25" spans="1:4">
      <c r="A25" s="3" t="s">
        <v>498</v>
      </c>
    </row>
    <row r="26" spans="1:4">
      <c r="A26" s="4" t="s">
        <v>499</v>
      </c>
      <c r="B26" s="7" t="n">
        <v>342.7</v>
      </c>
      <c r="C26" s="7" t="n">
        <v>342.4</v>
      </c>
    </row>
    <row r="27" spans="1:4">
      <c r="A27" s="4" t="s">
        <v>513</v>
      </c>
      <c r="D27" s="4" t="s">
        <v>514</v>
      </c>
    </row>
    <row r="28" spans="1:4">
      <c r="A28" s="4" t="s">
        <v>515</v>
      </c>
    </row>
    <row r="29" spans="1:4">
      <c r="A29" s="3" t="s">
        <v>498</v>
      </c>
    </row>
    <row r="30" spans="1:4">
      <c r="A30" s="4" t="s">
        <v>499</v>
      </c>
      <c r="B30" s="7" t="n">
        <v>4.4</v>
      </c>
      <c r="C30" s="7" t="n">
        <v>6.6</v>
      </c>
    </row>
    <row r="31" spans="1:4">
      <c r="A31" s="4" t="s">
        <v>516</v>
      </c>
    </row>
    <row r="32" spans="1:4">
      <c r="A32" s="3" t="s">
        <v>498</v>
      </c>
    </row>
    <row r="33" spans="1:4">
      <c r="A33" s="4" t="s">
        <v>499</v>
      </c>
      <c r="B33" s="6" t="n">
        <v>3.5</v>
      </c>
      <c r="C33" s="6" t="n">
        <v>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517</v>
      </c>
      <c r="B1" s="2" t="s">
        <v>518</v>
      </c>
      <c r="C1" s="2" t="s">
        <v>385</v>
      </c>
      <c r="D1" s="2" t="s">
        <v>519</v>
      </c>
      <c r="E1" s="2" t="s">
        <v>432</v>
      </c>
    </row>
    <row r="2" spans="1:5">
      <c r="A2" s="3" t="s">
        <v>498</v>
      </c>
    </row>
    <row r="3" spans="1:5">
      <c r="A3" s="4" t="s">
        <v>503</v>
      </c>
      <c r="C3" s="10" t="n">
        <v>1300000</v>
      </c>
    </row>
    <row r="4" spans="1:5">
      <c r="A4" s="4" t="s">
        <v>520</v>
      </c>
      <c r="C4" s="5" t="n">
        <v>606600000</v>
      </c>
      <c r="E4" s="10" t="n">
        <v>622100000</v>
      </c>
    </row>
    <row r="5" spans="1:5">
      <c r="A5" s="4" t="s">
        <v>521</v>
      </c>
      <c r="C5" s="5" t="n">
        <v>6500000</v>
      </c>
      <c r="E5" s="5" t="n">
        <v>7200000</v>
      </c>
    </row>
    <row r="6" spans="1:5">
      <c r="A6" s="3" t="s">
        <v>522</v>
      </c>
    </row>
    <row r="7" spans="1:5">
      <c r="A7" s="4" t="s">
        <v>407</v>
      </c>
      <c r="C7" s="5" t="n">
        <v>3200000</v>
      </c>
    </row>
    <row r="8" spans="1:5">
      <c r="A8" s="4" t="s">
        <v>408</v>
      </c>
      <c r="C8" s="5" t="n">
        <v>3800000</v>
      </c>
    </row>
    <row r="9" spans="1:5">
      <c r="A9" s="4" t="s">
        <v>409</v>
      </c>
      <c r="C9" s="5" t="n">
        <v>3700000</v>
      </c>
    </row>
    <row r="10" spans="1:5">
      <c r="A10" s="4" t="s">
        <v>410</v>
      </c>
      <c r="C10" s="5" t="n">
        <v>66900000</v>
      </c>
    </row>
    <row r="11" spans="1:5">
      <c r="A11" s="4" t="s">
        <v>412</v>
      </c>
      <c r="C11" s="5" t="n">
        <v>541500000</v>
      </c>
    </row>
    <row r="12" spans="1:5">
      <c r="A12" s="4" t="s">
        <v>147</v>
      </c>
      <c r="C12" s="5" t="n">
        <v>620400000</v>
      </c>
    </row>
    <row r="13" spans="1:5">
      <c r="A13" s="4" t="s">
        <v>72</v>
      </c>
    </row>
    <row r="14" spans="1:5">
      <c r="A14" s="3" t="s">
        <v>498</v>
      </c>
    </row>
    <row r="15" spans="1:5">
      <c r="A15" s="4" t="s">
        <v>523</v>
      </c>
      <c r="C15" s="5" t="n">
        <v>600000</v>
      </c>
      <c r="D15" s="10" t="n">
        <v>900000</v>
      </c>
    </row>
    <row r="16" spans="1:5">
      <c r="A16" s="4" t="s">
        <v>510</v>
      </c>
    </row>
    <row r="17" spans="1:5">
      <c r="A17" s="3" t="s">
        <v>522</v>
      </c>
    </row>
    <row r="18" spans="1:5">
      <c r="A18" s="4" t="s">
        <v>524</v>
      </c>
      <c r="C18" s="10" t="n">
        <v>358900000</v>
      </c>
      <c r="E18" s="5" t="n">
        <v>331600000</v>
      </c>
    </row>
    <row r="19" spans="1:5">
      <c r="A19" s="4" t="s">
        <v>525</v>
      </c>
    </row>
    <row r="20" spans="1:5">
      <c r="A20" s="3" t="s">
        <v>498</v>
      </c>
    </row>
    <row r="21" spans="1:5">
      <c r="A21" s="4" t="s">
        <v>526</v>
      </c>
      <c r="B21" s="10" t="n">
        <v>700000000</v>
      </c>
    </row>
    <row r="22" spans="1:5">
      <c r="A22" s="4" t="s">
        <v>527</v>
      </c>
      <c r="B22" s="9" t="n">
        <v>4.5</v>
      </c>
    </row>
    <row r="23" spans="1:5">
      <c r="A23" s="4" t="s">
        <v>528</v>
      </c>
      <c r="B23" s="5" t="n">
        <v>3</v>
      </c>
    </row>
    <row r="24" spans="1:5">
      <c r="A24" s="4" t="s">
        <v>529</v>
      </c>
      <c r="C24" s="4" t="s">
        <v>530</v>
      </c>
      <c r="D24" s="4" t="s">
        <v>531</v>
      </c>
    </row>
    <row r="25" spans="1:5">
      <c r="A25" s="4" t="s">
        <v>532</v>
      </c>
    </row>
    <row r="26" spans="1:5">
      <c r="A26" s="3" t="s">
        <v>498</v>
      </c>
    </row>
    <row r="27" spans="1:5">
      <c r="A27" s="4" t="s">
        <v>533</v>
      </c>
      <c r="B27" s="10" t="n">
        <v>350000000</v>
      </c>
    </row>
    <row r="28" spans="1:5">
      <c r="A28" s="4" t="s">
        <v>513</v>
      </c>
      <c r="B28" s="4" t="s">
        <v>514</v>
      </c>
    </row>
    <row r="29" spans="1:5">
      <c r="A29" s="4" t="s">
        <v>534</v>
      </c>
      <c r="C29" s="4" t="s">
        <v>535</v>
      </c>
    </row>
    <row r="30" spans="1:5">
      <c r="A30" s="4" t="s">
        <v>536</v>
      </c>
      <c r="B30" s="4" t="s">
        <v>537</v>
      </c>
    </row>
    <row r="31" spans="1:5">
      <c r="A31" s="4" t="s">
        <v>538</v>
      </c>
      <c r="B31" s="4" t="s">
        <v>539</v>
      </c>
    </row>
    <row r="32" spans="1:5">
      <c r="A32" s="4" t="s">
        <v>540</v>
      </c>
      <c r="B32" s="4" t="s">
        <v>541</v>
      </c>
    </row>
    <row r="33" spans="1:5">
      <c r="A33" s="3" t="s">
        <v>522</v>
      </c>
    </row>
    <row r="34" spans="1:5">
      <c r="A34" s="4" t="s">
        <v>147</v>
      </c>
      <c r="C34" s="10" t="n">
        <v>342700000</v>
      </c>
      <c r="E34" s="5" t="n">
        <v>342400000</v>
      </c>
    </row>
    <row r="35" spans="1:5">
      <c r="A35" s="4" t="s">
        <v>542</v>
      </c>
    </row>
    <row r="36" spans="1:5">
      <c r="A36" s="3" t="s">
        <v>522</v>
      </c>
    </row>
    <row r="37" spans="1:5">
      <c r="A37" s="4" t="s">
        <v>147</v>
      </c>
      <c r="C37" s="10" t="n">
        <v>64000000</v>
      </c>
      <c r="E37" s="5" t="n">
        <v>76000000</v>
      </c>
    </row>
    <row r="38" spans="1:5">
      <c r="A38" s="4" t="s">
        <v>509</v>
      </c>
    </row>
    <row r="39" spans="1:5">
      <c r="A39" s="3" t="s">
        <v>498</v>
      </c>
    </row>
    <row r="40" spans="1:5">
      <c r="A40" s="4" t="s">
        <v>543</v>
      </c>
      <c r="B40" s="4" t="s">
        <v>419</v>
      </c>
    </row>
    <row r="41" spans="1:5">
      <c r="A41" s="4" t="s">
        <v>533</v>
      </c>
      <c r="B41" s="10" t="n">
        <v>200000000</v>
      </c>
    </row>
    <row r="42" spans="1:5">
      <c r="A42" s="4" t="s">
        <v>544</v>
      </c>
      <c r="C42" s="4" t="s">
        <v>545</v>
      </c>
    </row>
    <row r="43" spans="1:5">
      <c r="A43" s="4" t="s">
        <v>546</v>
      </c>
      <c r="C43" s="4" t="s">
        <v>547</v>
      </c>
    </row>
    <row r="44" spans="1:5">
      <c r="A44" s="3" t="s">
        <v>522</v>
      </c>
    </row>
    <row r="45" spans="1:5">
      <c r="A45" s="4" t="s">
        <v>147</v>
      </c>
      <c r="C45" s="10" t="n">
        <v>198500000</v>
      </c>
      <c r="E45" s="10" t="n">
        <v>199500000</v>
      </c>
    </row>
    <row r="46" spans="1:5">
      <c r="A46" s="4" t="s">
        <v>548</v>
      </c>
    </row>
    <row r="47" spans="1:5">
      <c r="A47" s="3" t="s">
        <v>498</v>
      </c>
    </row>
    <row r="48" spans="1:5">
      <c r="A48" s="4" t="s">
        <v>526</v>
      </c>
      <c r="B48" s="10" t="n">
        <v>400000000</v>
      </c>
    </row>
    <row r="49" spans="1:5">
      <c r="A49" s="4" t="s">
        <v>543</v>
      </c>
      <c r="B49" s="4" t="s">
        <v>549</v>
      </c>
    </row>
    <row r="50" spans="1:5">
      <c r="A50" s="4" t="s">
        <v>550</v>
      </c>
      <c r="B50" s="10" t="n">
        <v>500000000</v>
      </c>
    </row>
    <row r="51" spans="1:5">
      <c r="A51" s="4" t="s">
        <v>551</v>
      </c>
    </row>
    <row r="52" spans="1:5">
      <c r="A52" s="3" t="s">
        <v>498</v>
      </c>
    </row>
    <row r="53" spans="1:5">
      <c r="A53" s="4" t="s">
        <v>546</v>
      </c>
      <c r="C53" s="4" t="s">
        <v>552</v>
      </c>
    </row>
    <row r="54" spans="1:5">
      <c r="A54" s="4" t="s">
        <v>553</v>
      </c>
    </row>
    <row r="55" spans="1:5">
      <c r="A55" s="3" t="s">
        <v>498</v>
      </c>
    </row>
    <row r="56" spans="1:5">
      <c r="A56" s="4" t="s">
        <v>554</v>
      </c>
      <c r="C56" s="4" t="s">
        <v>555</v>
      </c>
    </row>
    <row r="57" spans="1:5">
      <c r="A57" s="4" t="s">
        <v>556</v>
      </c>
    </row>
    <row r="58" spans="1:5">
      <c r="A58" s="3" t="s">
        <v>498</v>
      </c>
    </row>
    <row r="59" spans="1:5">
      <c r="A59" s="4" t="s">
        <v>554</v>
      </c>
      <c r="C59" s="4" t="s">
        <v>557</v>
      </c>
    </row>
    <row r="60" spans="1:5">
      <c r="A60" s="4" t="s">
        <v>558</v>
      </c>
    </row>
    <row r="61" spans="1:5">
      <c r="A61" s="3" t="s">
        <v>498</v>
      </c>
    </row>
    <row r="62" spans="1:5">
      <c r="A62" s="4" t="s">
        <v>554</v>
      </c>
      <c r="C62" s="4" t="s">
        <v>559</v>
      </c>
    </row>
    <row r="63" spans="1:5">
      <c r="A63" s="4" t="s">
        <v>560</v>
      </c>
    </row>
    <row r="64" spans="1:5">
      <c r="A64" s="3" t="s">
        <v>498</v>
      </c>
    </row>
    <row r="65" spans="1:5">
      <c r="A65" s="4" t="s">
        <v>554</v>
      </c>
      <c r="C65" s="4" t="s">
        <v>5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61</v>
      </c>
      <c r="B1" s="2" t="s">
        <v>562</v>
      </c>
      <c r="C1" s="2" t="s">
        <v>518</v>
      </c>
      <c r="D1" s="2" t="s">
        <v>563</v>
      </c>
      <c r="E1" s="2" t="s">
        <v>564</v>
      </c>
      <c r="F1" s="2" t="s">
        <v>385</v>
      </c>
      <c r="G1" s="2" t="s">
        <v>519</v>
      </c>
      <c r="H1" s="2" t="s">
        <v>385</v>
      </c>
      <c r="I1" s="2" t="s">
        <v>519</v>
      </c>
      <c r="J1" s="2" t="s">
        <v>565</v>
      </c>
      <c r="K1" s="2" t="s">
        <v>566</v>
      </c>
      <c r="L1" s="2" t="s">
        <v>567</v>
      </c>
      <c r="M1" s="2" t="s">
        <v>568</v>
      </c>
    </row>
    <row r="2" spans="1:13">
      <c r="A2" s="4" t="s">
        <v>569</v>
      </c>
    </row>
    <row r="3" spans="1:13">
      <c r="A3" s="3" t="s">
        <v>570</v>
      </c>
    </row>
    <row r="4" spans="1:13">
      <c r="A4" s="4" t="s">
        <v>571</v>
      </c>
      <c r="D4" s="4" t="s">
        <v>572</v>
      </c>
    </row>
    <row r="5" spans="1:13">
      <c r="A5" s="4" t="s">
        <v>573</v>
      </c>
      <c r="D5" s="10" t="n">
        <v>315</v>
      </c>
    </row>
    <row r="6" spans="1:13">
      <c r="A6" s="4" t="s">
        <v>574</v>
      </c>
      <c r="D6" s="4" t="s">
        <v>575</v>
      </c>
      <c r="M6" s="4" t="s">
        <v>575</v>
      </c>
    </row>
    <row r="7" spans="1:13">
      <c r="A7" s="4" t="s">
        <v>576</v>
      </c>
    </row>
    <row r="8" spans="1:13">
      <c r="A8" s="3" t="s">
        <v>570</v>
      </c>
    </row>
    <row r="9" spans="1:13">
      <c r="A9" s="4" t="s">
        <v>571</v>
      </c>
      <c r="B9" s="4" t="s">
        <v>572</v>
      </c>
      <c r="D9" s="4" t="s">
        <v>572</v>
      </c>
    </row>
    <row r="10" spans="1:13">
      <c r="A10" s="4" t="s">
        <v>573</v>
      </c>
      <c r="B10" s="10" t="n">
        <v>75</v>
      </c>
      <c r="D10" s="10" t="n">
        <v>100</v>
      </c>
      <c r="J10" s="10" t="n">
        <v>75</v>
      </c>
      <c r="K10" s="11" t="n">
        <v>66</v>
      </c>
      <c r="L10" s="12" t="n">
        <v>65.40000000000001</v>
      </c>
      <c r="M10" s="12" t="n">
        <v>93.7</v>
      </c>
    </row>
    <row r="11" spans="1:13">
      <c r="A11" s="4" t="s">
        <v>577</v>
      </c>
    </row>
    <row r="12" spans="1:13">
      <c r="A12" s="3" t="s">
        <v>570</v>
      </c>
    </row>
    <row r="13" spans="1:13">
      <c r="A13" s="4" t="s">
        <v>574</v>
      </c>
      <c r="B13" s="4" t="s">
        <v>514</v>
      </c>
      <c r="D13" s="4" t="s">
        <v>575</v>
      </c>
      <c r="J13" s="4" t="s">
        <v>514</v>
      </c>
      <c r="K13" s="4" t="s">
        <v>514</v>
      </c>
      <c r="L13" s="4" t="s">
        <v>514</v>
      </c>
      <c r="M13" s="4" t="s">
        <v>575</v>
      </c>
    </row>
    <row r="14" spans="1:13">
      <c r="A14" s="4" t="s">
        <v>578</v>
      </c>
    </row>
    <row r="15" spans="1:13">
      <c r="A15" s="3" t="s">
        <v>570</v>
      </c>
    </row>
    <row r="16" spans="1:13">
      <c r="A16" s="4" t="s">
        <v>574</v>
      </c>
      <c r="B16" s="4" t="s">
        <v>579</v>
      </c>
      <c r="D16" s="4" t="s">
        <v>580</v>
      </c>
      <c r="J16" s="4" t="s">
        <v>581</v>
      </c>
      <c r="K16" s="4" t="s">
        <v>581</v>
      </c>
      <c r="L16" s="4" t="s">
        <v>579</v>
      </c>
      <c r="M16" s="4" t="s">
        <v>580</v>
      </c>
    </row>
    <row r="17" spans="1:13">
      <c r="A17" s="4" t="s">
        <v>582</v>
      </c>
    </row>
    <row r="18" spans="1:13">
      <c r="A18" s="3" t="s">
        <v>570</v>
      </c>
    </row>
    <row r="19" spans="1:13">
      <c r="A19" s="4" t="s">
        <v>571</v>
      </c>
      <c r="E19" s="4" t="s">
        <v>583</v>
      </c>
    </row>
    <row r="20" spans="1:13">
      <c r="A20" s="4" t="s">
        <v>584</v>
      </c>
    </row>
    <row r="21" spans="1:13">
      <c r="A21" s="3" t="s">
        <v>570</v>
      </c>
    </row>
    <row r="22" spans="1:13">
      <c r="A22" s="4" t="s">
        <v>585</v>
      </c>
      <c r="H22" s="6" t="n">
        <v>2.2</v>
      </c>
    </row>
    <row r="23" spans="1:13">
      <c r="A23" s="4" t="s">
        <v>586</v>
      </c>
      <c r="F23" s="6" t="n">
        <v>0.2</v>
      </c>
      <c r="G23" s="6" t="n">
        <v>0.2</v>
      </c>
      <c r="H23" s="7" t="n">
        <v>0.4</v>
      </c>
      <c r="I23" s="6" t="n">
        <v>0.4</v>
      </c>
    </row>
    <row r="24" spans="1:13">
      <c r="A24" s="4" t="s">
        <v>587</v>
      </c>
      <c r="F24" s="6" t="n">
        <v>0.4</v>
      </c>
      <c r="G24" s="6" t="n">
        <v>0.4</v>
      </c>
      <c r="H24" s="6" t="n">
        <v>0.9</v>
      </c>
      <c r="I24" s="6" t="n">
        <v>0.9</v>
      </c>
    </row>
    <row r="25" spans="1:13">
      <c r="A25" s="4" t="s">
        <v>588</v>
      </c>
    </row>
    <row r="26" spans="1:13">
      <c r="A26" s="3" t="s">
        <v>570</v>
      </c>
    </row>
    <row r="27" spans="1:13">
      <c r="A27" s="4" t="s">
        <v>573</v>
      </c>
      <c r="C27" s="10" t="n">
        <v>130</v>
      </c>
    </row>
    <row r="28" spans="1:13">
      <c r="A28" s="4" t="s">
        <v>589</v>
      </c>
      <c r="C28" s="6" t="n">
        <v>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7"/>
    <col customWidth="1" max="5" min="5" width="18"/>
    <col customWidth="1" max="6" min="6" width="46"/>
  </cols>
  <sheetData>
    <row r="1" spans="1:6">
      <c r="A1" s="1" t="s">
        <v>146</v>
      </c>
      <c r="B1" s="2" t="s">
        <v>147</v>
      </c>
      <c r="C1" s="2" t="s">
        <v>148</v>
      </c>
      <c r="D1" s="2" t="s">
        <v>149</v>
      </c>
      <c r="E1" s="2" t="s">
        <v>150</v>
      </c>
      <c r="F1" s="2" t="s">
        <v>151</v>
      </c>
    </row>
    <row r="2" spans="1:6">
      <c r="A2" s="4" t="s">
        <v>152</v>
      </c>
      <c r="B2" s="6" t="n">
        <v>546.7</v>
      </c>
      <c r="C2" s="6" t="n">
        <v>3.1</v>
      </c>
      <c r="D2" s="6" t="n">
        <v>66.3</v>
      </c>
      <c r="E2" s="6" t="n">
        <v>566.7</v>
      </c>
      <c r="F2" s="6" t="n">
        <v>-89.40000000000001</v>
      </c>
    </row>
    <row r="3" spans="1:6">
      <c r="A3" s="4" t="s">
        <v>153</v>
      </c>
      <c r="C3" s="5" t="n">
        <v>30711299</v>
      </c>
    </row>
    <row r="4" spans="1:6">
      <c r="A4" s="3" t="s">
        <v>154</v>
      </c>
    </row>
    <row r="5" spans="1:6">
      <c r="A5" s="4" t="s">
        <v>79</v>
      </c>
      <c r="B5" s="7" t="n">
        <v>46.3</v>
      </c>
      <c r="E5" s="7" t="n">
        <v>46.3</v>
      </c>
    </row>
    <row r="6" spans="1:6">
      <c r="A6" s="4" t="s">
        <v>155</v>
      </c>
      <c r="B6" s="7" t="n">
        <v>-22.2</v>
      </c>
      <c r="F6" s="7" t="n">
        <v>-22.2</v>
      </c>
    </row>
    <row r="7" spans="1:6">
      <c r="A7" s="4" t="s">
        <v>156</v>
      </c>
      <c r="B7" s="7" t="n">
        <v>-26.4</v>
      </c>
      <c r="E7" s="7" t="n">
        <v>-26.4</v>
      </c>
    </row>
    <row r="8" spans="1:6">
      <c r="A8" s="4" t="s">
        <v>157</v>
      </c>
      <c r="C8" s="5" t="n">
        <v>108154</v>
      </c>
    </row>
    <row r="9" spans="1:6">
      <c r="A9" s="4" t="s">
        <v>158</v>
      </c>
      <c r="B9" s="7" t="n">
        <v>2.4</v>
      </c>
      <c r="D9" s="7" t="n">
        <v>2.4</v>
      </c>
    </row>
    <row r="10" spans="1:6">
      <c r="A10" s="4" t="s">
        <v>159</v>
      </c>
      <c r="B10" s="7" t="n">
        <v>0.1</v>
      </c>
      <c r="D10" s="7" t="n">
        <v>0.1</v>
      </c>
    </row>
    <row r="11" spans="1:6">
      <c r="A11" s="4" t="s">
        <v>160</v>
      </c>
      <c r="C11" s="5" t="n">
        <v>2643</v>
      </c>
    </row>
    <row r="12" spans="1:6">
      <c r="A12" s="4" t="s">
        <v>161</v>
      </c>
      <c r="B12" s="7" t="n">
        <v>-2.7</v>
      </c>
      <c r="E12" s="7" t="n">
        <v>-2.7</v>
      </c>
    </row>
    <row r="13" spans="1:6">
      <c r="A13" s="4" t="s">
        <v>162</v>
      </c>
      <c r="C13" s="5" t="n">
        <v>-67337</v>
      </c>
    </row>
    <row r="14" spans="1:6">
      <c r="A14" s="4" t="s">
        <v>163</v>
      </c>
      <c r="B14" s="7" t="n">
        <v>542.5</v>
      </c>
      <c r="C14" s="6" t="n">
        <v>3.1</v>
      </c>
      <c r="D14" s="7" t="n">
        <v>68.8</v>
      </c>
      <c r="E14" s="7" t="n">
        <v>582.2</v>
      </c>
      <c r="F14" s="7" t="n">
        <v>-111.6</v>
      </c>
    </row>
    <row r="15" spans="1:6">
      <c r="A15" s="4" t="s">
        <v>164</v>
      </c>
      <c r="C15" s="5" t="n">
        <v>30754759</v>
      </c>
    </row>
    <row r="16" spans="1:6">
      <c r="A16" s="4" t="s">
        <v>165</v>
      </c>
      <c r="B16" s="7" t="n">
        <v>562.1</v>
      </c>
      <c r="C16" s="6" t="n">
        <v>3.1</v>
      </c>
      <c r="D16" s="7" t="n">
        <v>67.8</v>
      </c>
      <c r="E16" s="7" t="n">
        <v>569.8</v>
      </c>
      <c r="F16" s="7" t="n">
        <v>-78.59999999999999</v>
      </c>
    </row>
    <row r="17" spans="1:6">
      <c r="A17" s="4" t="s">
        <v>166</v>
      </c>
      <c r="C17" s="5" t="n">
        <v>30767897</v>
      </c>
    </row>
    <row r="18" spans="1:6">
      <c r="A18" s="3" t="s">
        <v>154</v>
      </c>
    </row>
    <row r="19" spans="1:6">
      <c r="A19" s="4" t="s">
        <v>79</v>
      </c>
      <c r="B19" s="7" t="n">
        <v>25.8</v>
      </c>
      <c r="E19" s="7" t="n">
        <v>25.8</v>
      </c>
    </row>
    <row r="20" spans="1:6">
      <c r="A20" s="4" t="s">
        <v>155</v>
      </c>
      <c r="B20" s="5" t="n">
        <v>-33</v>
      </c>
      <c r="F20" s="5" t="n">
        <v>-33</v>
      </c>
    </row>
    <row r="21" spans="1:6">
      <c r="A21" s="4" t="s">
        <v>156</v>
      </c>
      <c r="B21" s="7" t="n">
        <v>-13.2</v>
      </c>
      <c r="E21" s="7" t="n">
        <v>-13.2</v>
      </c>
    </row>
    <row r="22" spans="1:6">
      <c r="A22" s="4" t="s">
        <v>157</v>
      </c>
      <c r="C22" s="5" t="n">
        <v>-9674</v>
      </c>
    </row>
    <row r="23" spans="1:6">
      <c r="A23" s="4" t="s">
        <v>158</v>
      </c>
      <c r="B23" s="5" t="n">
        <v>1</v>
      </c>
      <c r="D23" s="5" t="n">
        <v>1</v>
      </c>
    </row>
    <row r="24" spans="1:6">
      <c r="A24" s="4" t="s">
        <v>160</v>
      </c>
      <c r="C24" s="5" t="n">
        <v>1239</v>
      </c>
    </row>
    <row r="25" spans="1:6">
      <c r="A25" s="4" t="s">
        <v>161</v>
      </c>
      <c r="B25" s="7" t="n">
        <v>-0.2</v>
      </c>
      <c r="E25" s="7" t="n">
        <v>-0.2</v>
      </c>
    </row>
    <row r="26" spans="1:6">
      <c r="A26" s="4" t="s">
        <v>162</v>
      </c>
      <c r="C26" s="5" t="n">
        <v>-4703</v>
      </c>
    </row>
    <row r="27" spans="1:6">
      <c r="A27" s="4" t="s">
        <v>163</v>
      </c>
      <c r="B27" s="7" t="n">
        <v>542.5</v>
      </c>
      <c r="C27" s="6" t="n">
        <v>3.1</v>
      </c>
      <c r="D27" s="7" t="n">
        <v>68.8</v>
      </c>
      <c r="E27" s="7" t="n">
        <v>582.2</v>
      </c>
      <c r="F27" s="7" t="n">
        <v>-111.6</v>
      </c>
    </row>
    <row r="28" spans="1:6">
      <c r="A28" s="4" t="s">
        <v>164</v>
      </c>
      <c r="C28" s="5" t="n">
        <v>30754759</v>
      </c>
    </row>
    <row r="29" spans="1:6">
      <c r="A29" s="4" t="s">
        <v>167</v>
      </c>
      <c r="B29" s="7" t="n">
        <v>557.9</v>
      </c>
      <c r="C29" s="6" t="n">
        <v>3.1</v>
      </c>
      <c r="D29" s="7" t="n">
        <v>71.09999999999999</v>
      </c>
      <c r="E29" s="7" t="n">
        <v>608.2</v>
      </c>
      <c r="F29" s="7" t="n">
        <v>-124.5</v>
      </c>
    </row>
    <row r="30" spans="1:6">
      <c r="A30" s="4" t="s">
        <v>168</v>
      </c>
      <c r="C30" s="5" t="n">
        <v>30771244</v>
      </c>
    </row>
    <row r="31" spans="1:6">
      <c r="A31" s="3" t="s">
        <v>154</v>
      </c>
    </row>
    <row r="32" spans="1:6">
      <c r="A32" s="4" t="s">
        <v>79</v>
      </c>
      <c r="B32" s="7" t="n">
        <v>37.9</v>
      </c>
      <c r="E32" s="7" t="n">
        <v>37.9</v>
      </c>
    </row>
    <row r="33" spans="1:6">
      <c r="A33" s="4" t="s">
        <v>155</v>
      </c>
      <c r="B33" s="7" t="n">
        <v>2.8</v>
      </c>
      <c r="F33" s="7" t="n">
        <v>2.8</v>
      </c>
    </row>
    <row r="34" spans="1:6">
      <c r="A34" s="4" t="s">
        <v>156</v>
      </c>
      <c r="B34" s="7" t="n">
        <v>-27.2</v>
      </c>
      <c r="E34" s="7" t="n">
        <v>-27.2</v>
      </c>
    </row>
    <row r="35" spans="1:6">
      <c r="A35" s="4" t="s">
        <v>157</v>
      </c>
      <c r="C35" s="5" t="n">
        <v>146105</v>
      </c>
    </row>
    <row r="36" spans="1:6">
      <c r="A36" s="4" t="s">
        <v>158</v>
      </c>
      <c r="B36" s="7" t="n">
        <v>2.4</v>
      </c>
      <c r="D36" s="7" t="n">
        <v>2.4</v>
      </c>
    </row>
    <row r="37" spans="1:6">
      <c r="A37" s="4" t="s">
        <v>159</v>
      </c>
      <c r="B37" s="7" t="n">
        <v>0.1</v>
      </c>
      <c r="D37" s="7" t="n">
        <v>0.1</v>
      </c>
    </row>
    <row r="38" spans="1:6">
      <c r="A38" s="4" t="s">
        <v>160</v>
      </c>
      <c r="C38" s="5" t="n">
        <v>2394</v>
      </c>
    </row>
    <row r="39" spans="1:6">
      <c r="A39" s="4" t="s">
        <v>161</v>
      </c>
      <c r="B39" s="5" t="n">
        <v>-1</v>
      </c>
      <c r="E39" s="5" t="n">
        <v>-1</v>
      </c>
    </row>
    <row r="40" spans="1:6">
      <c r="A40" s="4" t="s">
        <v>162</v>
      </c>
      <c r="C40" s="5" t="n">
        <v>-25145</v>
      </c>
    </row>
    <row r="41" spans="1:6">
      <c r="A41" s="4" t="s">
        <v>169</v>
      </c>
      <c r="B41" s="7" t="n">
        <v>572.6</v>
      </c>
      <c r="C41" s="6" t="n">
        <v>3.1</v>
      </c>
      <c r="D41" s="7" t="n">
        <v>73.59999999999999</v>
      </c>
      <c r="E41" s="7" t="n">
        <v>617.6</v>
      </c>
      <c r="F41" s="7" t="n">
        <v>-121.7</v>
      </c>
    </row>
    <row r="42" spans="1:6">
      <c r="A42" s="4" t="s">
        <v>170</v>
      </c>
      <c r="C42" s="5" t="n">
        <v>30894598</v>
      </c>
    </row>
    <row r="43" spans="1:6">
      <c r="A43" s="4" t="s">
        <v>171</v>
      </c>
      <c r="B43" s="7" t="n">
        <v>562.1</v>
      </c>
      <c r="C43" s="6" t="n">
        <v>3.1</v>
      </c>
      <c r="D43" s="5" t="n">
        <v>72</v>
      </c>
      <c r="E43" s="7" t="n">
        <v>610.8</v>
      </c>
      <c r="F43" s="7" t="n">
        <v>-123.8</v>
      </c>
    </row>
    <row r="44" spans="1:6">
      <c r="A44" s="4" t="s">
        <v>172</v>
      </c>
      <c r="C44" s="5" t="n">
        <v>30889589</v>
      </c>
    </row>
    <row r="45" spans="1:6">
      <c r="A45" s="3" t="s">
        <v>154</v>
      </c>
    </row>
    <row r="46" spans="1:6">
      <c r="A46" s="4" t="s">
        <v>79</v>
      </c>
      <c r="B46" s="7" t="n">
        <v>20.5</v>
      </c>
      <c r="E46" s="7" t="n">
        <v>20.5</v>
      </c>
    </row>
    <row r="47" spans="1:6">
      <c r="A47" s="4" t="s">
        <v>155</v>
      </c>
      <c r="B47" s="7" t="n">
        <v>2.1</v>
      </c>
      <c r="F47" s="7" t="n">
        <v>2.1</v>
      </c>
    </row>
    <row r="48" spans="1:6">
      <c r="A48" s="4" t="s">
        <v>156</v>
      </c>
      <c r="B48" s="7" t="n">
        <v>-13.6</v>
      </c>
      <c r="E48" s="7" t="n">
        <v>-13.6</v>
      </c>
    </row>
    <row r="49" spans="1:6">
      <c r="A49" s="4" t="s">
        <v>157</v>
      </c>
      <c r="C49" s="5" t="n">
        <v>5084</v>
      </c>
    </row>
    <row r="50" spans="1:6">
      <c r="A50" s="4" t="s">
        <v>158</v>
      </c>
      <c r="B50" s="7" t="n">
        <v>1.5</v>
      </c>
      <c r="D50" s="7" t="n">
        <v>1.5</v>
      </c>
    </row>
    <row r="51" spans="1:6">
      <c r="A51" s="4" t="s">
        <v>159</v>
      </c>
      <c r="B51" s="7" t="n">
        <v>0.1</v>
      </c>
      <c r="D51" s="7" t="n">
        <v>0.1</v>
      </c>
    </row>
    <row r="52" spans="1:6">
      <c r="A52" s="4" t="s">
        <v>160</v>
      </c>
      <c r="C52" s="5" t="n">
        <v>698</v>
      </c>
    </row>
    <row r="53" spans="1:6">
      <c r="A53" s="4" t="s">
        <v>161</v>
      </c>
      <c r="B53" s="7" t="n">
        <v>-0.1</v>
      </c>
      <c r="E53" s="7" t="n">
        <v>-0.1</v>
      </c>
    </row>
    <row r="54" spans="1:6">
      <c r="A54" s="4" t="s">
        <v>162</v>
      </c>
      <c r="C54" s="5" t="n">
        <v>-773</v>
      </c>
    </row>
    <row r="55" spans="1:6">
      <c r="A55" s="4" t="s">
        <v>169</v>
      </c>
      <c r="B55" s="6" t="n">
        <v>572.6</v>
      </c>
      <c r="C55" s="6" t="n">
        <v>3.1</v>
      </c>
      <c r="D55" s="6" t="n">
        <v>73.59999999999999</v>
      </c>
      <c r="E55" s="6" t="n">
        <v>617.6</v>
      </c>
      <c r="F55" s="6" t="n">
        <v>-121.7</v>
      </c>
    </row>
    <row r="56" spans="1:6">
      <c r="A56" s="4" t="s">
        <v>170</v>
      </c>
      <c r="C56" s="5" t="n">
        <v>308945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100</v>
      </c>
    </row>
    <row r="2" spans="1:3">
      <c r="A2" s="3" t="s">
        <v>591</v>
      </c>
    </row>
    <row r="3" spans="1:3">
      <c r="A3" s="4" t="s">
        <v>592</v>
      </c>
      <c r="B3" s="6" t="n">
        <v>5.4</v>
      </c>
      <c r="C3" s="6" t="n">
        <v>4.9</v>
      </c>
    </row>
    <row r="4" spans="1:3">
      <c r="A4" s="4" t="s">
        <v>593</v>
      </c>
      <c r="B4" s="5" t="n">
        <v>7</v>
      </c>
      <c r="C4" s="7" t="n">
        <v>10.1</v>
      </c>
    </row>
    <row r="5" spans="1:3">
      <c r="A5" s="4" t="s">
        <v>594</v>
      </c>
    </row>
    <row r="6" spans="1:3">
      <c r="A6" s="3" t="s">
        <v>591</v>
      </c>
    </row>
    <row r="7" spans="1:3">
      <c r="A7" s="4" t="s">
        <v>592</v>
      </c>
      <c r="B7" s="7" t="n">
        <v>5.3</v>
      </c>
      <c r="C7" s="7" t="n">
        <v>4.8</v>
      </c>
    </row>
    <row r="8" spans="1:3">
      <c r="A8" s="4" t="s">
        <v>593</v>
      </c>
      <c r="B8" s="7" t="n">
        <v>6.9</v>
      </c>
      <c r="C8" s="7" t="n">
        <v>10.1</v>
      </c>
    </row>
    <row r="9" spans="1:3">
      <c r="A9" s="4" t="s">
        <v>595</v>
      </c>
    </row>
    <row r="10" spans="1:3">
      <c r="A10" s="3" t="s">
        <v>591</v>
      </c>
    </row>
    <row r="11" spans="1:3">
      <c r="A11" s="4" t="s">
        <v>592</v>
      </c>
      <c r="B11" s="7" t="n">
        <v>0.1</v>
      </c>
      <c r="C11" s="7" t="n">
        <v>0.1</v>
      </c>
    </row>
    <row r="12" spans="1:3">
      <c r="A12" s="4" t="s">
        <v>593</v>
      </c>
      <c r="B12" s="7" t="n">
        <v>0.1</v>
      </c>
      <c r="C12" s="5" t="n">
        <v>0</v>
      </c>
    </row>
    <row r="13" spans="1:3">
      <c r="A13" s="4" t="s">
        <v>596</v>
      </c>
    </row>
    <row r="14" spans="1:3">
      <c r="A14" s="3" t="s">
        <v>591</v>
      </c>
    </row>
    <row r="15" spans="1:3">
      <c r="A15" s="4" t="s">
        <v>592</v>
      </c>
      <c r="B15" s="7" t="n">
        <v>1.9</v>
      </c>
      <c r="C15" s="5" t="n">
        <v>2</v>
      </c>
    </row>
    <row r="16" spans="1:3">
      <c r="A16" s="4" t="s">
        <v>597</v>
      </c>
    </row>
    <row r="17" spans="1:3">
      <c r="A17" s="3" t="s">
        <v>591</v>
      </c>
    </row>
    <row r="18" spans="1:3">
      <c r="A18" s="4" t="s">
        <v>592</v>
      </c>
      <c r="B18" s="5" t="n">
        <v>3</v>
      </c>
      <c r="C18" s="5" t="n">
        <v>1</v>
      </c>
    </row>
    <row r="19" spans="1:3">
      <c r="A19" s="4" t="s">
        <v>598</v>
      </c>
    </row>
    <row r="20" spans="1:3">
      <c r="A20" s="3" t="s">
        <v>591</v>
      </c>
    </row>
    <row r="21" spans="1:3">
      <c r="A21" s="4" t="s">
        <v>593</v>
      </c>
      <c r="B21" s="7" t="n">
        <v>6.9</v>
      </c>
      <c r="C21" s="7" t="n">
        <v>1.3</v>
      </c>
    </row>
    <row r="22" spans="1:3">
      <c r="A22" s="4" t="s">
        <v>599</v>
      </c>
    </row>
    <row r="23" spans="1:3">
      <c r="A23" s="3" t="s">
        <v>591</v>
      </c>
    </row>
    <row r="24" spans="1:3">
      <c r="A24" s="4" t="s">
        <v>593</v>
      </c>
      <c r="B24" s="5" t="n">
        <v>0</v>
      </c>
      <c r="C24" s="7" t="n">
        <v>8.800000000000001</v>
      </c>
    </row>
    <row r="25" spans="1:3">
      <c r="A25" s="4" t="s">
        <v>600</v>
      </c>
    </row>
    <row r="26" spans="1:3">
      <c r="A26" s="3" t="s">
        <v>591</v>
      </c>
    </row>
    <row r="27" spans="1:3">
      <c r="A27" s="4" t="s">
        <v>592</v>
      </c>
      <c r="B27" s="7" t="n">
        <v>0.1</v>
      </c>
      <c r="C27" s="7" t="n">
        <v>0.1</v>
      </c>
    </row>
    <row r="28" spans="1:3">
      <c r="A28" s="4" t="s">
        <v>601</v>
      </c>
    </row>
    <row r="29" spans="1:3">
      <c r="A29" s="3" t="s">
        <v>591</v>
      </c>
    </row>
    <row r="30" spans="1:3">
      <c r="A30" s="4" t="s">
        <v>593</v>
      </c>
      <c r="B30" s="7" t="n">
        <v>0.1</v>
      </c>
      <c r="C30" s="5" t="n">
        <v>0</v>
      </c>
    </row>
    <row r="31" spans="1:3">
      <c r="A31" s="4" t="s">
        <v>602</v>
      </c>
    </row>
    <row r="32" spans="1:3">
      <c r="A32" s="3" t="s">
        <v>591</v>
      </c>
    </row>
    <row r="33" spans="1:3">
      <c r="A33" s="4" t="s">
        <v>592</v>
      </c>
      <c r="B33" s="7" t="n">
        <v>0.4</v>
      </c>
      <c r="C33" s="7" t="n">
        <v>1.8</v>
      </c>
    </row>
    <row r="34" spans="1:3">
      <c r="A34" s="4" t="s">
        <v>603</v>
      </c>
    </row>
    <row r="35" spans="1:3">
      <c r="A35" s="3" t="s">
        <v>591</v>
      </c>
    </row>
    <row r="36" spans="1:3">
      <c r="A36" s="4" t="s">
        <v>593</v>
      </c>
      <c r="B36" s="10" t="n">
        <v>0</v>
      </c>
      <c r="C36" s="10"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60</v>
      </c>
      <c r="D1" s="2" t="s">
        <v>1</v>
      </c>
    </row>
    <row r="2" spans="1:5">
      <c r="B2" s="2" t="s">
        <v>2</v>
      </c>
      <c r="C2" s="2" t="s">
        <v>61</v>
      </c>
      <c r="D2" s="2" t="s">
        <v>2</v>
      </c>
      <c r="E2" s="2" t="s">
        <v>61</v>
      </c>
    </row>
    <row r="3" spans="1:5">
      <c r="A3" s="4" t="s">
        <v>605</v>
      </c>
    </row>
    <row r="4" spans="1:5">
      <c r="A4" s="3" t="s">
        <v>606</v>
      </c>
    </row>
    <row r="5" spans="1:5">
      <c r="A5" s="4" t="s">
        <v>607</v>
      </c>
      <c r="B5" s="6" t="n">
        <v>0.9</v>
      </c>
      <c r="C5" s="6" t="n">
        <v>-2.2</v>
      </c>
      <c r="D5" s="6" t="n">
        <v>1.3</v>
      </c>
      <c r="E5" s="6" t="n">
        <v>0.3</v>
      </c>
    </row>
    <row r="6" spans="1:5">
      <c r="A6" s="4" t="s">
        <v>608</v>
      </c>
      <c r="B6" s="7" t="n">
        <v>1.8</v>
      </c>
      <c r="C6" s="7" t="n">
        <v>0.8</v>
      </c>
      <c r="D6" s="7" t="n">
        <v>2.7</v>
      </c>
      <c r="E6" s="7" t="n">
        <v>1.6</v>
      </c>
    </row>
    <row r="7" spans="1:5">
      <c r="A7" s="4" t="s">
        <v>609</v>
      </c>
    </row>
    <row r="8" spans="1:5">
      <c r="A8" s="3" t="s">
        <v>606</v>
      </c>
    </row>
    <row r="9" spans="1:5">
      <c r="A9" s="4" t="s">
        <v>607</v>
      </c>
      <c r="B9" s="7" t="n">
        <v>-0.3</v>
      </c>
      <c r="C9" s="7" t="n">
        <v>-3.1</v>
      </c>
      <c r="D9" s="7" t="n">
        <v>-0.2</v>
      </c>
      <c r="E9" s="7" t="n">
        <v>-2.7</v>
      </c>
    </row>
    <row r="10" spans="1:5">
      <c r="A10" s="4" t="s">
        <v>608</v>
      </c>
      <c r="B10" s="7" t="n">
        <v>-0.4</v>
      </c>
      <c r="C10" s="7" t="n">
        <v>0.1</v>
      </c>
      <c r="D10" s="7" t="n">
        <v>-0.6</v>
      </c>
      <c r="E10" s="7" t="n">
        <v>0.7</v>
      </c>
    </row>
    <row r="11" spans="1:5">
      <c r="A11" s="4" t="s">
        <v>610</v>
      </c>
    </row>
    <row r="12" spans="1:5">
      <c r="A12" s="3" t="s">
        <v>606</v>
      </c>
    </row>
    <row r="13" spans="1:5">
      <c r="A13" s="4" t="s">
        <v>607</v>
      </c>
      <c r="B13" s="7" t="n">
        <v>0.4</v>
      </c>
      <c r="C13" s="7" t="n">
        <v>0.1</v>
      </c>
      <c r="D13" s="7" t="n">
        <v>0.1</v>
      </c>
      <c r="E13" s="5" t="n">
        <v>0</v>
      </c>
    </row>
    <row r="14" spans="1:5">
      <c r="A14" s="4" t="s">
        <v>608</v>
      </c>
      <c r="B14" s="7" t="n">
        <v>0.5</v>
      </c>
      <c r="C14" s="7" t="n">
        <v>0.2</v>
      </c>
      <c r="D14" s="7" t="n">
        <v>0.1</v>
      </c>
      <c r="E14" s="5" t="n">
        <v>0</v>
      </c>
    </row>
    <row r="15" spans="1:5">
      <c r="A15" s="4" t="s">
        <v>611</v>
      </c>
    </row>
    <row r="16" spans="1:5">
      <c r="A16" s="3" t="s">
        <v>606</v>
      </c>
    </row>
    <row r="17" spans="1:5">
      <c r="A17" s="4" t="s">
        <v>607</v>
      </c>
      <c r="B17" s="7" t="n">
        <v>0.8</v>
      </c>
      <c r="C17" s="7" t="n">
        <v>0.8</v>
      </c>
      <c r="D17" s="7" t="n">
        <v>1.4</v>
      </c>
      <c r="E17" s="5" t="n">
        <v>3</v>
      </c>
    </row>
    <row r="18" spans="1:5">
      <c r="A18" s="4" t="s">
        <v>608</v>
      </c>
      <c r="B18" s="7" t="n">
        <v>1.7</v>
      </c>
      <c r="C18" s="7" t="n">
        <v>0.5</v>
      </c>
      <c r="D18" s="7" t="n">
        <v>3.2</v>
      </c>
      <c r="E18" s="7" t="n">
        <v>0.9</v>
      </c>
    </row>
    <row r="19" spans="1:5">
      <c r="A19" s="4" t="s">
        <v>612</v>
      </c>
    </row>
    <row r="20" spans="1:5">
      <c r="A20" s="3" t="s">
        <v>606</v>
      </c>
    </row>
    <row r="21" spans="1:5">
      <c r="A21" s="4" t="s">
        <v>608</v>
      </c>
      <c r="B21" s="6" t="n">
        <v>0.1</v>
      </c>
      <c r="C21" s="6" t="n">
        <v>-2.6</v>
      </c>
      <c r="D21" s="10" t="n">
        <v>0</v>
      </c>
      <c r="E21" s="6" t="n">
        <v>-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4"/>
  </cols>
  <sheetData>
    <row r="1" spans="1:5">
      <c r="A1" s="1" t="s">
        <v>613</v>
      </c>
      <c r="B1" s="2" t="s">
        <v>60</v>
      </c>
      <c r="C1" s="2" t="s">
        <v>1</v>
      </c>
    </row>
    <row r="2" spans="1:5">
      <c r="B2" s="2" t="s">
        <v>614</v>
      </c>
      <c r="C2" s="2" t="s">
        <v>614</v>
      </c>
      <c r="D2" s="2" t="s">
        <v>519</v>
      </c>
      <c r="E2" s="2" t="s">
        <v>615</v>
      </c>
    </row>
    <row r="3" spans="1:5">
      <c r="A3" s="3" t="s">
        <v>616</v>
      </c>
    </row>
    <row r="4" spans="1:5">
      <c r="A4" s="4" t="s">
        <v>617</v>
      </c>
      <c r="C4" s="10" t="n">
        <v>10900000</v>
      </c>
      <c r="D4" s="10" t="n">
        <v>0</v>
      </c>
    </row>
    <row r="5" spans="1:5">
      <c r="A5" s="4" t="s">
        <v>618</v>
      </c>
    </row>
    <row r="6" spans="1:5">
      <c r="A6" s="3" t="s">
        <v>616</v>
      </c>
    </row>
    <row r="7" spans="1:5">
      <c r="A7" s="4" t="s">
        <v>619</v>
      </c>
      <c r="E7" s="5" t="n">
        <v>2</v>
      </c>
    </row>
    <row r="8" spans="1:5">
      <c r="A8" s="4" t="s">
        <v>620</v>
      </c>
    </row>
    <row r="9" spans="1:5">
      <c r="A9" s="3" t="s">
        <v>616</v>
      </c>
    </row>
    <row r="10" spans="1:5">
      <c r="A10" s="4" t="s">
        <v>617</v>
      </c>
      <c r="C10" s="5" t="n">
        <v>12000000</v>
      </c>
    </row>
    <row r="11" spans="1:5">
      <c r="A11" s="4" t="s">
        <v>621</v>
      </c>
      <c r="B11" s="10" t="n">
        <v>12500000</v>
      </c>
      <c r="C11" s="5" t="n">
        <v>12500000</v>
      </c>
    </row>
    <row r="12" spans="1:5">
      <c r="A12" s="4" t="s">
        <v>622</v>
      </c>
      <c r="B12" s="5" t="n">
        <v>2200000</v>
      </c>
      <c r="C12" s="5" t="n">
        <v>2200000</v>
      </c>
    </row>
    <row r="13" spans="1:5">
      <c r="A13" s="4" t="s">
        <v>623</v>
      </c>
      <c r="B13" s="5" t="n">
        <v>10300000</v>
      </c>
      <c r="C13" s="10" t="n">
        <v>10300000</v>
      </c>
    </row>
    <row r="14" spans="1:5">
      <c r="A14" s="4" t="s">
        <v>624</v>
      </c>
      <c r="C14" s="4" t="s">
        <v>625</v>
      </c>
    </row>
    <row r="15" spans="1:5">
      <c r="A15" s="4" t="s">
        <v>626</v>
      </c>
    </row>
    <row r="16" spans="1:5">
      <c r="A16" s="3" t="s">
        <v>616</v>
      </c>
    </row>
    <row r="17" spans="1:5">
      <c r="A17" s="4" t="s">
        <v>619</v>
      </c>
      <c r="E17" s="5" t="n">
        <v>4</v>
      </c>
    </row>
    <row r="18" spans="1:5">
      <c r="A18" s="4" t="s">
        <v>627</v>
      </c>
    </row>
    <row r="19" spans="1:5">
      <c r="A19" s="3" t="s">
        <v>616</v>
      </c>
    </row>
    <row r="20" spans="1:5">
      <c r="A20" s="4" t="s">
        <v>628</v>
      </c>
      <c r="B20" s="5" t="n">
        <v>0</v>
      </c>
      <c r="C20" s="10" t="n">
        <v>0</v>
      </c>
    </row>
    <row r="21" spans="1:5">
      <c r="A21" s="4" t="s">
        <v>629</v>
      </c>
    </row>
    <row r="22" spans="1:5">
      <c r="A22" s="3" t="s">
        <v>616</v>
      </c>
    </row>
    <row r="23" spans="1:5">
      <c r="A23" s="4" t="s">
        <v>630</v>
      </c>
      <c r="B23" s="5" t="n">
        <v>12500000</v>
      </c>
      <c r="C23" s="5" t="n">
        <v>12500000</v>
      </c>
    </row>
    <row r="24" spans="1:5">
      <c r="A24" s="4" t="s">
        <v>631</v>
      </c>
    </row>
    <row r="25" spans="1:5">
      <c r="A25" s="3" t="s">
        <v>616</v>
      </c>
    </row>
    <row r="26" spans="1:5">
      <c r="A26" s="4" t="s">
        <v>630</v>
      </c>
      <c r="B26" s="5" t="n">
        <v>4700000</v>
      </c>
      <c r="C26" s="5" t="n">
        <v>4700000</v>
      </c>
    </row>
    <row r="27" spans="1:5">
      <c r="A27" s="4" t="s">
        <v>632</v>
      </c>
    </row>
    <row r="28" spans="1:5">
      <c r="A28" s="3" t="s">
        <v>616</v>
      </c>
    </row>
    <row r="29" spans="1:5">
      <c r="A29" s="4" t="s">
        <v>630</v>
      </c>
      <c r="B29" s="5" t="n">
        <v>8600000</v>
      </c>
      <c r="C29" s="5" t="n">
        <v>8600000</v>
      </c>
    </row>
    <row r="30" spans="1:5">
      <c r="A30" s="4" t="s">
        <v>633</v>
      </c>
    </row>
    <row r="31" spans="1:5">
      <c r="A31" s="3" t="s">
        <v>616</v>
      </c>
    </row>
    <row r="32" spans="1:5">
      <c r="A32" s="4" t="s">
        <v>630</v>
      </c>
      <c r="B32" s="5" t="n">
        <v>700000</v>
      </c>
      <c r="C32" s="5" t="n">
        <v>700000</v>
      </c>
    </row>
    <row r="33" spans="1:5">
      <c r="A33" s="4" t="s">
        <v>634</v>
      </c>
    </row>
    <row r="34" spans="1:5">
      <c r="A34" s="3" t="s">
        <v>616</v>
      </c>
    </row>
    <row r="35" spans="1:5">
      <c r="A35" s="4" t="s">
        <v>630</v>
      </c>
      <c r="B35" s="5" t="n">
        <v>9900000</v>
      </c>
      <c r="C35" s="5" t="n">
        <v>9900000</v>
      </c>
    </row>
    <row r="36" spans="1:5">
      <c r="A36" s="4" t="s">
        <v>635</v>
      </c>
    </row>
    <row r="37" spans="1:5">
      <c r="A37" s="3" t="s">
        <v>616</v>
      </c>
    </row>
    <row r="38" spans="1:5">
      <c r="A38" s="4" t="s">
        <v>617</v>
      </c>
      <c r="B38" s="5" t="n">
        <v>900000</v>
      </c>
      <c r="C38" s="5" t="n">
        <v>900000</v>
      </c>
    </row>
    <row r="39" spans="1:5">
      <c r="A39" s="4" t="s">
        <v>636</v>
      </c>
    </row>
    <row r="40" spans="1:5">
      <c r="A40" s="3" t="s">
        <v>616</v>
      </c>
    </row>
    <row r="41" spans="1:5">
      <c r="A41" s="4" t="s">
        <v>617</v>
      </c>
      <c r="C41" s="5" t="n">
        <v>2000000</v>
      </c>
    </row>
    <row r="42" spans="1:5">
      <c r="A42" s="4" t="s">
        <v>637</v>
      </c>
    </row>
    <row r="43" spans="1:5">
      <c r="A43" s="3" t="s">
        <v>616</v>
      </c>
    </row>
    <row r="44" spans="1:5">
      <c r="A44" s="4" t="s">
        <v>617</v>
      </c>
      <c r="B44" s="5" t="n">
        <v>900000</v>
      </c>
      <c r="C44" s="5" t="n">
        <v>900000</v>
      </c>
    </row>
    <row r="45" spans="1:5">
      <c r="A45" s="4" t="s">
        <v>638</v>
      </c>
    </row>
    <row r="46" spans="1:5">
      <c r="A46" s="3" t="s">
        <v>616</v>
      </c>
    </row>
    <row r="47" spans="1:5">
      <c r="A47" s="4" t="s">
        <v>617</v>
      </c>
      <c r="B47" s="5" t="n">
        <v>2100000</v>
      </c>
      <c r="C47" s="5" t="n">
        <v>2100000</v>
      </c>
    </row>
    <row r="48" spans="1:5">
      <c r="A48" s="4" t="s">
        <v>639</v>
      </c>
    </row>
    <row r="49" spans="1:5">
      <c r="A49" s="3" t="s">
        <v>616</v>
      </c>
    </row>
    <row r="50" spans="1:5">
      <c r="A50" s="4" t="s">
        <v>617</v>
      </c>
      <c r="B50" s="5" t="n">
        <v>7800000</v>
      </c>
      <c r="C50" s="5" t="n">
        <v>7800000</v>
      </c>
    </row>
    <row r="51" spans="1:5">
      <c r="A51" s="4" t="s">
        <v>640</v>
      </c>
    </row>
    <row r="52" spans="1:5">
      <c r="A52" s="3" t="s">
        <v>616</v>
      </c>
    </row>
    <row r="53" spans="1:5">
      <c r="A53" s="4" t="s">
        <v>617</v>
      </c>
      <c r="B53" s="5" t="n">
        <v>10800000</v>
      </c>
      <c r="C53" s="5" t="n">
        <v>10800000</v>
      </c>
    </row>
    <row r="54" spans="1:5">
      <c r="A54" s="4" t="s">
        <v>641</v>
      </c>
    </row>
    <row r="55" spans="1:5">
      <c r="A55" s="3" t="s">
        <v>616</v>
      </c>
    </row>
    <row r="56" spans="1:5">
      <c r="A56" s="4" t="s">
        <v>617</v>
      </c>
      <c r="B56" s="5" t="n">
        <v>-3100000</v>
      </c>
      <c r="C56" s="5" t="n">
        <v>-3100000</v>
      </c>
    </row>
    <row r="57" spans="1:5">
      <c r="A57" s="4" t="s">
        <v>642</v>
      </c>
    </row>
    <row r="58" spans="1:5">
      <c r="A58" s="3" t="s">
        <v>616</v>
      </c>
    </row>
    <row r="59" spans="1:5">
      <c r="A59" s="4" t="s">
        <v>617</v>
      </c>
      <c r="B59" s="5" t="n">
        <v>7700000</v>
      </c>
      <c r="C59" s="5" t="n">
        <v>7700000</v>
      </c>
    </row>
    <row r="60" spans="1:5">
      <c r="A60" s="4" t="s">
        <v>643</v>
      </c>
    </row>
    <row r="61" spans="1:5">
      <c r="A61" s="3" t="s">
        <v>616</v>
      </c>
    </row>
    <row r="62" spans="1:5">
      <c r="A62" s="4" t="s">
        <v>644</v>
      </c>
      <c r="B62" s="10" t="n">
        <v>1100000</v>
      </c>
      <c r="C62" s="10" t="n">
        <v>1100000</v>
      </c>
    </row>
    <row r="63" spans="1:5">
      <c r="A63" s="4" t="s">
        <v>645</v>
      </c>
    </row>
    <row r="64" spans="1:5">
      <c r="A64" s="3" t="s">
        <v>616</v>
      </c>
    </row>
    <row r="65" spans="1:5">
      <c r="A65" s="4" t="s">
        <v>646</v>
      </c>
      <c r="B65" s="5" t="n">
        <v>19</v>
      </c>
      <c r="C65" s="5" t="n">
        <v>1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60</v>
      </c>
      <c r="D1" s="2" t="s">
        <v>1</v>
      </c>
    </row>
    <row r="2" spans="1:5">
      <c r="B2" s="2" t="s">
        <v>2</v>
      </c>
      <c r="C2" s="2" t="s">
        <v>61</v>
      </c>
      <c r="D2" s="2" t="s">
        <v>2</v>
      </c>
      <c r="E2" s="2" t="s">
        <v>61</v>
      </c>
    </row>
    <row r="3" spans="1:5">
      <c r="A3" s="4" t="s">
        <v>355</v>
      </c>
    </row>
    <row r="4" spans="1:5">
      <c r="A4" s="3" t="s">
        <v>648</v>
      </c>
    </row>
    <row r="5" spans="1:5">
      <c r="A5" s="4" t="s">
        <v>649</v>
      </c>
      <c r="B5" s="6" t="n">
        <v>1.9</v>
      </c>
      <c r="D5" s="6" t="n">
        <v>1.9</v>
      </c>
    </row>
    <row r="6" spans="1:5">
      <c r="A6" s="4" t="s">
        <v>650</v>
      </c>
    </row>
    <row r="7" spans="1:5">
      <c r="A7" s="3" t="s">
        <v>648</v>
      </c>
    </row>
    <row r="8" spans="1:5">
      <c r="A8" s="4" t="s">
        <v>651</v>
      </c>
      <c r="B8" s="5" t="n">
        <v>0</v>
      </c>
      <c r="C8" s="10" t="n">
        <v>0</v>
      </c>
      <c r="D8" s="5" t="n">
        <v>0</v>
      </c>
      <c r="E8" s="10" t="n">
        <v>0</v>
      </c>
    </row>
    <row r="9" spans="1:5">
      <c r="A9" s="4" t="s">
        <v>652</v>
      </c>
      <c r="B9" s="7" t="n">
        <v>1.1</v>
      </c>
      <c r="C9" s="7" t="n">
        <v>1.1</v>
      </c>
      <c r="D9" s="7" t="n">
        <v>2.3</v>
      </c>
      <c r="E9" s="7" t="n">
        <v>2.2</v>
      </c>
    </row>
    <row r="10" spans="1:5">
      <c r="A10" s="4" t="s">
        <v>653</v>
      </c>
      <c r="B10" s="7" t="n">
        <v>-1.4</v>
      </c>
      <c r="C10" s="7" t="n">
        <v>-1.4</v>
      </c>
      <c r="D10" s="7" t="n">
        <v>-2.9</v>
      </c>
      <c r="E10" s="7" t="n">
        <v>-2.9</v>
      </c>
    </row>
    <row r="11" spans="1:5">
      <c r="A11" s="4" t="s">
        <v>654</v>
      </c>
      <c r="B11" s="7" t="n">
        <v>0.5</v>
      </c>
      <c r="C11" s="7" t="n">
        <v>0.8</v>
      </c>
      <c r="D11" s="5" t="n">
        <v>1</v>
      </c>
      <c r="E11" s="7" t="n">
        <v>1.7</v>
      </c>
    </row>
    <row r="12" spans="1:5">
      <c r="A12" s="4" t="s">
        <v>655</v>
      </c>
      <c r="B12" s="7" t="n">
        <v>0.2</v>
      </c>
      <c r="C12" s="7" t="n">
        <v>0.5</v>
      </c>
      <c r="D12" s="7" t="n">
        <v>0.4</v>
      </c>
      <c r="E12" s="5" t="n">
        <v>1</v>
      </c>
    </row>
    <row r="13" spans="1:5">
      <c r="A13" s="4" t="s">
        <v>656</v>
      </c>
    </row>
    <row r="14" spans="1:5">
      <c r="A14" s="3" t="s">
        <v>648</v>
      </c>
    </row>
    <row r="15" spans="1:5">
      <c r="A15" s="4" t="s">
        <v>651</v>
      </c>
      <c r="B15" s="5" t="n">
        <v>0</v>
      </c>
      <c r="C15" s="5" t="n">
        <v>0</v>
      </c>
      <c r="D15" s="5" t="n">
        <v>0</v>
      </c>
      <c r="E15" s="5" t="n">
        <v>0</v>
      </c>
    </row>
    <row r="16" spans="1:5">
      <c r="A16" s="4" t="s">
        <v>652</v>
      </c>
      <c r="B16" s="5" t="n">
        <v>0</v>
      </c>
      <c r="C16" s="5" t="n">
        <v>0</v>
      </c>
      <c r="D16" s="5" t="n">
        <v>0</v>
      </c>
      <c r="E16" s="5" t="n">
        <v>0</v>
      </c>
    </row>
    <row r="17" spans="1:5">
      <c r="A17" s="4" t="s">
        <v>653</v>
      </c>
      <c r="B17" s="5" t="n">
        <v>0</v>
      </c>
      <c r="C17" s="5" t="n">
        <v>0</v>
      </c>
      <c r="D17" s="5" t="n">
        <v>0</v>
      </c>
      <c r="E17" s="5" t="n">
        <v>0</v>
      </c>
    </row>
    <row r="18" spans="1:5">
      <c r="A18" s="4" t="s">
        <v>654</v>
      </c>
      <c r="B18" s="5" t="n">
        <v>0</v>
      </c>
      <c r="C18" s="5" t="n">
        <v>0</v>
      </c>
      <c r="D18" s="5" t="n">
        <v>0</v>
      </c>
      <c r="E18" s="7" t="n">
        <v>0.1</v>
      </c>
    </row>
    <row r="19" spans="1:5">
      <c r="A19" s="4" t="s">
        <v>655</v>
      </c>
      <c r="B19" s="5" t="n">
        <v>0</v>
      </c>
      <c r="C19" s="5" t="n">
        <v>0</v>
      </c>
      <c r="D19" s="5" t="n">
        <v>0</v>
      </c>
      <c r="E19" s="7" t="n">
        <v>0.1</v>
      </c>
    </row>
    <row r="20" spans="1:5">
      <c r="A20" s="4" t="s">
        <v>657</v>
      </c>
    </row>
    <row r="21" spans="1:5">
      <c r="A21" s="3" t="s">
        <v>648</v>
      </c>
    </row>
    <row r="22" spans="1:5">
      <c r="A22" s="4" t="s">
        <v>649</v>
      </c>
      <c r="B22" s="7" t="n">
        <v>0.8</v>
      </c>
      <c r="D22" s="7" t="n">
        <v>0.8</v>
      </c>
    </row>
    <row r="23" spans="1:5">
      <c r="A23" s="4" t="s">
        <v>658</v>
      </c>
    </row>
    <row r="24" spans="1:5">
      <c r="A24" s="3" t="s">
        <v>648</v>
      </c>
    </row>
    <row r="25" spans="1:5">
      <c r="A25" s="4" t="s">
        <v>651</v>
      </c>
      <c r="B25" s="7" t="n">
        <v>0.3</v>
      </c>
      <c r="C25" s="7" t="n">
        <v>0.3</v>
      </c>
      <c r="D25" s="7" t="n">
        <v>0.5</v>
      </c>
      <c r="E25" s="7" t="n">
        <v>0.6</v>
      </c>
    </row>
    <row r="26" spans="1:5">
      <c r="A26" s="4" t="s">
        <v>652</v>
      </c>
      <c r="B26" s="7" t="n">
        <v>0.1</v>
      </c>
      <c r="C26" s="7" t="n">
        <v>0.1</v>
      </c>
      <c r="D26" s="7" t="n">
        <v>0.2</v>
      </c>
      <c r="E26" s="7" t="n">
        <v>0.2</v>
      </c>
    </row>
    <row r="27" spans="1:5">
      <c r="A27" s="4" t="s">
        <v>653</v>
      </c>
      <c r="B27" s="5" t="n">
        <v>0</v>
      </c>
      <c r="C27" s="7" t="n">
        <v>-0.1</v>
      </c>
      <c r="D27" s="5" t="n">
        <v>0</v>
      </c>
      <c r="E27" s="7" t="n">
        <v>-0.1</v>
      </c>
    </row>
    <row r="28" spans="1:5">
      <c r="A28" s="4" t="s">
        <v>654</v>
      </c>
      <c r="B28" s="7" t="n">
        <v>0.2</v>
      </c>
      <c r="C28" s="7" t="n">
        <v>0.2</v>
      </c>
      <c r="D28" s="7" t="n">
        <v>0.4</v>
      </c>
      <c r="E28" s="7" t="n">
        <v>0.4</v>
      </c>
    </row>
    <row r="29" spans="1:5">
      <c r="A29" s="4" t="s">
        <v>655</v>
      </c>
      <c r="B29" s="6" t="n">
        <v>0.6</v>
      </c>
      <c r="C29" s="6" t="n">
        <v>0.5</v>
      </c>
      <c r="D29" s="6" t="n">
        <v>1.1</v>
      </c>
      <c r="E29" s="6" t="n">
        <v>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659</v>
      </c>
      <c r="B1" s="2" t="s">
        <v>60</v>
      </c>
      <c r="D1" s="2" t="s">
        <v>1</v>
      </c>
      <c r="F1" s="2" t="s">
        <v>482</v>
      </c>
    </row>
    <row r="2" spans="1:6">
      <c r="B2" s="2" t="s">
        <v>2</v>
      </c>
      <c r="C2" s="2" t="s">
        <v>61</v>
      </c>
      <c r="D2" s="2" t="s">
        <v>2</v>
      </c>
      <c r="E2" s="2" t="s">
        <v>61</v>
      </c>
      <c r="F2" s="2" t="s">
        <v>100</v>
      </c>
    </row>
    <row r="3" spans="1:6">
      <c r="A3" s="3" t="s">
        <v>256</v>
      </c>
    </row>
    <row r="4" spans="1:6">
      <c r="A4" s="4" t="s">
        <v>660</v>
      </c>
      <c r="F4" s="6" t="n">
        <v>13.9</v>
      </c>
    </row>
    <row r="5" spans="1:6">
      <c r="A5" s="4" t="s">
        <v>661</v>
      </c>
      <c r="B5" s="4" t="s">
        <v>662</v>
      </c>
      <c r="C5" s="4" t="s">
        <v>663</v>
      </c>
      <c r="D5" s="4" t="s">
        <v>664</v>
      </c>
      <c r="E5" s="4" t="s">
        <v>66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8"/>
    <col customWidth="1" max="5" min="5" width="21"/>
    <col customWidth="1" max="6" min="6" width="21"/>
  </cols>
  <sheetData>
    <row r="1" spans="1:6">
      <c r="A1" s="1" t="s">
        <v>666</v>
      </c>
      <c r="B1" s="2" t="s">
        <v>60</v>
      </c>
      <c r="D1" s="2" t="s">
        <v>1</v>
      </c>
    </row>
    <row r="2" spans="1:6">
      <c r="B2" s="2" t="s">
        <v>385</v>
      </c>
      <c r="C2" s="2" t="s">
        <v>519</v>
      </c>
      <c r="D2" s="2" t="s">
        <v>667</v>
      </c>
      <c r="E2" s="2" t="s">
        <v>519</v>
      </c>
      <c r="F2" s="2" t="s">
        <v>432</v>
      </c>
    </row>
    <row r="3" spans="1:6">
      <c r="A3" s="3" t="s">
        <v>668</v>
      </c>
    </row>
    <row r="4" spans="1:6">
      <c r="A4" s="4" t="s">
        <v>331</v>
      </c>
      <c r="D4" s="5" t="n">
        <v>2</v>
      </c>
    </row>
    <row r="5" spans="1:6">
      <c r="A5" s="4" t="s">
        <v>669</v>
      </c>
      <c r="D5" s="5" t="n">
        <v>2</v>
      </c>
    </row>
    <row r="6" spans="1:6">
      <c r="A6" s="3" t="s">
        <v>670</v>
      </c>
    </row>
    <row r="7" spans="1:6">
      <c r="A7" s="4" t="s">
        <v>671</v>
      </c>
      <c r="B7" s="6" t="n">
        <v>269.9</v>
      </c>
      <c r="C7" s="6" t="n">
        <v>270.4</v>
      </c>
      <c r="D7" s="6" t="n">
        <v>527.9</v>
      </c>
      <c r="E7" s="6" t="n">
        <v>532.3</v>
      </c>
    </row>
    <row r="8" spans="1:6">
      <c r="A8" s="4" t="s">
        <v>672</v>
      </c>
      <c r="B8" s="4" t="s">
        <v>537</v>
      </c>
      <c r="C8" s="4" t="s">
        <v>537</v>
      </c>
      <c r="D8" s="4" t="s">
        <v>537</v>
      </c>
      <c r="E8" s="4" t="s">
        <v>537</v>
      </c>
    </row>
    <row r="9" spans="1:6">
      <c r="A9" s="3" t="s">
        <v>673</v>
      </c>
    </row>
    <row r="10" spans="1:6">
      <c r="A10" s="4" t="s">
        <v>674</v>
      </c>
      <c r="B10" s="6" t="n">
        <v>44.2</v>
      </c>
      <c r="C10" s="6" t="n">
        <v>42.1</v>
      </c>
      <c r="D10" s="6" t="n">
        <v>74.59999999999999</v>
      </c>
      <c r="E10" s="6" t="n">
        <v>77.09999999999999</v>
      </c>
    </row>
    <row r="11" spans="1:6">
      <c r="A11" s="4" t="s">
        <v>675</v>
      </c>
      <c r="B11" s="4" t="s">
        <v>537</v>
      </c>
      <c r="C11" s="4" t="s">
        <v>537</v>
      </c>
      <c r="D11" s="4" t="s">
        <v>537</v>
      </c>
      <c r="E11" s="4" t="s">
        <v>537</v>
      </c>
    </row>
    <row r="12" spans="1:6">
      <c r="A12" s="4" t="s">
        <v>676</v>
      </c>
      <c r="B12" s="6" t="n">
        <v>1489.4</v>
      </c>
      <c r="D12" s="6" t="n">
        <v>1489.4</v>
      </c>
      <c r="F12" s="6" t="n">
        <v>1466.5</v>
      </c>
    </row>
    <row r="13" spans="1:6">
      <c r="A13" s="4" t="s">
        <v>460</v>
      </c>
    </row>
    <row r="14" spans="1:6">
      <c r="A14" s="3" t="s">
        <v>670</v>
      </c>
    </row>
    <row r="15" spans="1:6">
      <c r="A15" s="4" t="s">
        <v>671</v>
      </c>
      <c r="B15" s="6" t="n">
        <v>126.7</v>
      </c>
      <c r="C15" s="10" t="n">
        <v>124</v>
      </c>
      <c r="D15" s="6" t="n">
        <v>247.2</v>
      </c>
      <c r="E15" s="6" t="n">
        <v>239.3</v>
      </c>
    </row>
    <row r="16" spans="1:6">
      <c r="A16" s="4" t="s">
        <v>672</v>
      </c>
      <c r="B16" s="4" t="s">
        <v>677</v>
      </c>
      <c r="C16" s="4" t="s">
        <v>678</v>
      </c>
      <c r="D16" s="4" t="s">
        <v>679</v>
      </c>
      <c r="E16" s="4" t="s">
        <v>680</v>
      </c>
    </row>
    <row r="17" spans="1:6">
      <c r="A17" s="4" t="s">
        <v>461</v>
      </c>
    </row>
    <row r="18" spans="1:6">
      <c r="A18" s="3" t="s">
        <v>670</v>
      </c>
    </row>
    <row r="19" spans="1:6">
      <c r="A19" s="4" t="s">
        <v>671</v>
      </c>
      <c r="B19" s="6" t="n">
        <v>143.2</v>
      </c>
      <c r="C19" s="6" t="n">
        <v>146.4</v>
      </c>
      <c r="D19" s="6" t="n">
        <v>280.7</v>
      </c>
      <c r="E19" s="10" t="n">
        <v>293</v>
      </c>
    </row>
    <row r="20" spans="1:6">
      <c r="A20" s="4" t="s">
        <v>672</v>
      </c>
      <c r="B20" s="4" t="s">
        <v>681</v>
      </c>
      <c r="C20" s="4" t="s">
        <v>682</v>
      </c>
      <c r="D20" s="4" t="s">
        <v>683</v>
      </c>
      <c r="E20" s="4" t="s">
        <v>684</v>
      </c>
    </row>
    <row r="21" spans="1:6">
      <c r="A21" s="4" t="s">
        <v>685</v>
      </c>
    </row>
    <row r="22" spans="1:6">
      <c r="A22" s="3" t="s">
        <v>673</v>
      </c>
    </row>
    <row r="23" spans="1:6">
      <c r="A23" s="4" t="s">
        <v>674</v>
      </c>
      <c r="B23" s="6" t="n">
        <v>20.4</v>
      </c>
      <c r="C23" s="10" t="n">
        <v>17</v>
      </c>
      <c r="D23" s="6" t="n">
        <v>35.3</v>
      </c>
      <c r="E23" s="6" t="n">
        <v>27.6</v>
      </c>
    </row>
    <row r="24" spans="1:6">
      <c r="A24" s="4" t="s">
        <v>675</v>
      </c>
      <c r="B24" s="4" t="s">
        <v>686</v>
      </c>
      <c r="C24" s="4" t="s">
        <v>687</v>
      </c>
      <c r="D24" s="4" t="s">
        <v>688</v>
      </c>
      <c r="E24" s="4" t="s">
        <v>689</v>
      </c>
    </row>
    <row r="25" spans="1:6">
      <c r="A25" s="4" t="s">
        <v>676</v>
      </c>
      <c r="B25" s="6" t="n">
        <v>814.9</v>
      </c>
      <c r="D25" s="6" t="n">
        <v>814.9</v>
      </c>
      <c r="F25" s="7" t="n">
        <v>796.1</v>
      </c>
    </row>
    <row r="26" spans="1:6">
      <c r="A26" s="4" t="s">
        <v>690</v>
      </c>
    </row>
    <row r="27" spans="1:6">
      <c r="A27" s="3" t="s">
        <v>673</v>
      </c>
    </row>
    <row r="28" spans="1:6">
      <c r="A28" s="4" t="s">
        <v>674</v>
      </c>
      <c r="B28" s="6" t="n">
        <v>32.5</v>
      </c>
      <c r="C28" s="6" t="n">
        <v>33.3</v>
      </c>
      <c r="D28" s="6" t="n">
        <v>61.2</v>
      </c>
      <c r="E28" s="6" t="n">
        <v>67.2</v>
      </c>
    </row>
    <row r="29" spans="1:6">
      <c r="A29" s="4" t="s">
        <v>675</v>
      </c>
      <c r="B29" s="4" t="s">
        <v>691</v>
      </c>
      <c r="C29" s="4" t="s">
        <v>692</v>
      </c>
      <c r="D29" s="4" t="s">
        <v>693</v>
      </c>
      <c r="E29" s="4" t="s">
        <v>694</v>
      </c>
    </row>
    <row r="30" spans="1:6">
      <c r="A30" s="4" t="s">
        <v>676</v>
      </c>
      <c r="B30" s="6" t="n">
        <v>518.6</v>
      </c>
      <c r="D30" s="6" t="n">
        <v>518.6</v>
      </c>
      <c r="F30" s="7" t="n">
        <v>527.4</v>
      </c>
    </row>
    <row r="31" spans="1:6">
      <c r="A31" s="4" t="s">
        <v>695</v>
      </c>
    </row>
    <row r="32" spans="1:6">
      <c r="A32" s="3" t="s">
        <v>673</v>
      </c>
    </row>
    <row r="33" spans="1:6">
      <c r="A33" s="4" t="s">
        <v>674</v>
      </c>
      <c r="B33" s="6" t="n">
        <v>-8.699999999999999</v>
      </c>
      <c r="C33" s="6" t="n">
        <v>-8.199999999999999</v>
      </c>
      <c r="D33" s="6" t="n">
        <v>-21.9</v>
      </c>
      <c r="E33" s="6" t="n">
        <v>-17.7</v>
      </c>
    </row>
    <row r="34" spans="1:6">
      <c r="A34" s="4" t="s">
        <v>675</v>
      </c>
      <c r="B34" s="4" t="s">
        <v>696</v>
      </c>
      <c r="C34" s="4" t="s">
        <v>697</v>
      </c>
      <c r="D34" s="4" t="s">
        <v>698</v>
      </c>
      <c r="E34" s="4" t="s">
        <v>699</v>
      </c>
    </row>
    <row r="35" spans="1:6">
      <c r="A35" s="4" t="s">
        <v>676</v>
      </c>
      <c r="B35" s="6" t="n">
        <v>155.9</v>
      </c>
      <c r="D35" s="6" t="n">
        <v>155.9</v>
      </c>
      <c r="F35" s="10" t="n">
        <v>14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00</v>
      </c>
      <c r="B1" s="1" t="s">
        <v>701</v>
      </c>
      <c r="C1" s="2" t="s">
        <v>702</v>
      </c>
    </row>
    <row r="2" spans="1:3">
      <c r="A2" s="4" t="s">
        <v>703</v>
      </c>
      <c r="B2" s="4" t="s">
        <v>704</v>
      </c>
      <c r="C2" s="10" t="n">
        <v>-1700000</v>
      </c>
    </row>
    <row r="3" spans="1:3">
      <c r="A3" s="4" t="s">
        <v>703</v>
      </c>
      <c r="B3" s="4" t="s">
        <v>704</v>
      </c>
      <c r="C3" s="5" t="n">
        <v>-300000</v>
      </c>
    </row>
    <row r="4" spans="1:3">
      <c r="A4" s="4" t="s">
        <v>705</v>
      </c>
    </row>
    <row r="5" spans="1:3">
      <c r="A5" s="4" t="s">
        <v>703</v>
      </c>
      <c r="B5" s="4" t="s">
        <v>704</v>
      </c>
      <c r="C5" s="5" t="n">
        <v>-300000</v>
      </c>
    </row>
    <row r="6" spans="1:3">
      <c r="A6" s="4" t="s">
        <v>703</v>
      </c>
      <c r="B6" s="4" t="s">
        <v>704</v>
      </c>
      <c r="C6" s="10" t="n">
        <v>-1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60</v>
      </c>
      <c r="D1" s="2" t="s">
        <v>1</v>
      </c>
    </row>
    <row r="2" spans="1:5">
      <c r="B2" s="2" t="s">
        <v>2</v>
      </c>
      <c r="C2" s="2" t="s">
        <v>61</v>
      </c>
      <c r="D2" s="2" t="s">
        <v>2</v>
      </c>
      <c r="E2" s="2" t="s">
        <v>61</v>
      </c>
    </row>
    <row r="3" spans="1:5">
      <c r="A3" s="3" t="s">
        <v>174</v>
      </c>
    </row>
    <row r="4" spans="1:5">
      <c r="A4" s="4" t="s">
        <v>175</v>
      </c>
      <c r="B4" s="8" t="n">
        <v>0.44</v>
      </c>
      <c r="C4" s="8" t="n">
        <v>0.43</v>
      </c>
      <c r="D4" s="8" t="n">
        <v>0.88</v>
      </c>
      <c r="E4" s="8" t="n">
        <v>0.8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76</v>
      </c>
      <c r="B1" s="2" t="s">
        <v>1</v>
      </c>
    </row>
    <row r="2" spans="1:3">
      <c r="B2" s="2" t="s">
        <v>2</v>
      </c>
      <c r="C2" s="2" t="s">
        <v>61</v>
      </c>
    </row>
    <row r="3" spans="1:3">
      <c r="A3" s="3" t="s">
        <v>177</v>
      </c>
    </row>
    <row r="4" spans="1:3">
      <c r="A4" s="4" t="s">
        <v>79</v>
      </c>
      <c r="B4" s="6" t="n">
        <v>37.9</v>
      </c>
      <c r="C4" s="6" t="n">
        <v>46.3</v>
      </c>
    </row>
    <row r="5" spans="1:3">
      <c r="A5" s="4" t="s">
        <v>178</v>
      </c>
      <c r="B5" s="5" t="n">
        <v>0</v>
      </c>
      <c r="C5" s="7" t="n">
        <v>-0.4</v>
      </c>
    </row>
    <row r="6" spans="1:3">
      <c r="A6" s="4" t="s">
        <v>77</v>
      </c>
      <c r="B6" s="7" t="n">
        <v>37.9</v>
      </c>
      <c r="C6" s="7" t="n">
        <v>46.7</v>
      </c>
    </row>
    <row r="7" spans="1:3">
      <c r="A7" s="3" t="s">
        <v>179</v>
      </c>
    </row>
    <row r="8" spans="1:3">
      <c r="A8" s="4" t="s">
        <v>180</v>
      </c>
      <c r="B8" s="7" t="n">
        <v>28.9</v>
      </c>
      <c r="C8" s="5" t="n">
        <v>31</v>
      </c>
    </row>
    <row r="9" spans="1:3">
      <c r="A9" s="4" t="s">
        <v>181</v>
      </c>
      <c r="B9" s="5" t="n">
        <v>0</v>
      </c>
      <c r="C9" s="7" t="n">
        <v>0.2</v>
      </c>
    </row>
    <row r="10" spans="1:3">
      <c r="A10" s="4" t="s">
        <v>182</v>
      </c>
      <c r="B10" s="7" t="n">
        <v>-0.7</v>
      </c>
      <c r="C10" s="7" t="n">
        <v>2.3</v>
      </c>
    </row>
    <row r="11" spans="1:3">
      <c r="A11" s="4" t="s">
        <v>124</v>
      </c>
      <c r="B11" s="7" t="n">
        <v>1.3</v>
      </c>
      <c r="C11" s="5" t="n">
        <v>2</v>
      </c>
    </row>
    <row r="12" spans="1:3">
      <c r="A12" s="4" t="s">
        <v>183</v>
      </c>
      <c r="B12" s="7" t="n">
        <v>2.5</v>
      </c>
      <c r="C12" s="7" t="n">
        <v>2.5</v>
      </c>
    </row>
    <row r="13" spans="1:3">
      <c r="A13" s="4" t="s">
        <v>184</v>
      </c>
      <c r="B13" s="7" t="n">
        <v>0.9</v>
      </c>
      <c r="C13" s="7" t="n">
        <v>0.8</v>
      </c>
    </row>
    <row r="14" spans="1:3">
      <c r="A14" s="4" t="s">
        <v>185</v>
      </c>
      <c r="B14" s="7" t="n">
        <v>10.9</v>
      </c>
      <c r="C14" s="5" t="n">
        <v>0</v>
      </c>
    </row>
    <row r="15" spans="1:3">
      <c r="A15" s="4" t="s">
        <v>186</v>
      </c>
      <c r="B15" s="7" t="n">
        <v>0.9</v>
      </c>
      <c r="C15" s="7" t="n">
        <v>1.1</v>
      </c>
    </row>
    <row r="16" spans="1:3">
      <c r="A16" s="3" t="s">
        <v>187</v>
      </c>
    </row>
    <row r="17" spans="1:3">
      <c r="A17" s="4" t="s">
        <v>188</v>
      </c>
      <c r="B17" s="7" t="n">
        <v>-12.2</v>
      </c>
      <c r="C17" s="7" t="n">
        <v>-19.1</v>
      </c>
    </row>
    <row r="18" spans="1:3">
      <c r="A18" s="4" t="s">
        <v>104</v>
      </c>
      <c r="B18" s="7" t="n">
        <v>-2.6</v>
      </c>
      <c r="C18" s="7" t="n">
        <v>-5.4</v>
      </c>
    </row>
    <row r="19" spans="1:3">
      <c r="A19" s="4" t="s">
        <v>189</v>
      </c>
      <c r="B19" s="7" t="n">
        <v>-1.9</v>
      </c>
      <c r="C19" s="7" t="n">
        <v>-2.1</v>
      </c>
    </row>
    <row r="20" spans="1:3">
      <c r="A20" s="4" t="s">
        <v>118</v>
      </c>
      <c r="B20" s="7" t="n">
        <v>-2.2</v>
      </c>
      <c r="C20" s="7" t="n">
        <v>4.5</v>
      </c>
    </row>
    <row r="21" spans="1:3">
      <c r="A21" s="4" t="s">
        <v>120</v>
      </c>
      <c r="B21" s="7" t="n">
        <v>-4.9</v>
      </c>
      <c r="C21" s="7" t="n">
        <v>-7.3</v>
      </c>
    </row>
    <row r="22" spans="1:3">
      <c r="A22" s="4" t="s">
        <v>190</v>
      </c>
      <c r="B22" s="7" t="n">
        <v>-3.8</v>
      </c>
      <c r="C22" s="7" t="n">
        <v>-1.3</v>
      </c>
    </row>
    <row r="23" spans="1:3">
      <c r="A23" s="4" t="s">
        <v>191</v>
      </c>
      <c r="B23" s="7" t="n">
        <v>-27.6</v>
      </c>
      <c r="C23" s="7" t="n">
        <v>-30.7</v>
      </c>
    </row>
    <row r="24" spans="1:3">
      <c r="A24" s="3" t="s">
        <v>192</v>
      </c>
    </row>
    <row r="25" spans="1:3">
      <c r="A25" s="4" t="s">
        <v>193</v>
      </c>
      <c r="B25" s="5" t="n">
        <v>55</v>
      </c>
      <c r="C25" s="7" t="n">
        <v>55.9</v>
      </c>
    </row>
    <row r="26" spans="1:3">
      <c r="A26" s="4" t="s">
        <v>194</v>
      </c>
      <c r="B26" s="5" t="n">
        <v>0</v>
      </c>
      <c r="C26" s="7" t="n">
        <v>0.2</v>
      </c>
    </row>
    <row r="27" spans="1:3">
      <c r="A27" s="4" t="s">
        <v>195</v>
      </c>
      <c r="B27" s="5" t="n">
        <v>55</v>
      </c>
      <c r="C27" s="7" t="n">
        <v>56.1</v>
      </c>
    </row>
    <row r="28" spans="1:3">
      <c r="A28" s="3" t="s">
        <v>196</v>
      </c>
    </row>
    <row r="29" spans="1:3">
      <c r="A29" s="4" t="s">
        <v>197</v>
      </c>
      <c r="B29" s="7" t="n">
        <v>-15.2</v>
      </c>
      <c r="C29" s="7" t="n">
        <v>-13.7</v>
      </c>
    </row>
    <row r="30" spans="1:3">
      <c r="A30" s="4" t="s">
        <v>198</v>
      </c>
      <c r="B30" s="7" t="n">
        <v>-2.8</v>
      </c>
      <c r="C30" s="7" t="n">
        <v>-0.6</v>
      </c>
    </row>
    <row r="31" spans="1:3">
      <c r="A31" s="4" t="s">
        <v>199</v>
      </c>
      <c r="B31" s="7" t="n">
        <v>0.8</v>
      </c>
      <c r="C31" s="7" t="n">
        <v>-0.7</v>
      </c>
    </row>
    <row r="32" spans="1:3">
      <c r="A32" s="4" t="s">
        <v>200</v>
      </c>
      <c r="B32" s="7" t="n">
        <v>-17.2</v>
      </c>
      <c r="C32" s="5" t="n">
        <v>-15</v>
      </c>
    </row>
    <row r="33" spans="1:3">
      <c r="A33" s="3" t="s">
        <v>201</v>
      </c>
    </row>
    <row r="34" spans="1:3">
      <c r="A34" s="4" t="s">
        <v>202</v>
      </c>
      <c r="B34" s="7" t="n">
        <v>-27.2</v>
      </c>
      <c r="C34" s="7" t="n">
        <v>-26.4</v>
      </c>
    </row>
    <row r="35" spans="1:3">
      <c r="A35" s="4" t="s">
        <v>203</v>
      </c>
      <c r="B35" s="7" t="n">
        <v>-0.1</v>
      </c>
      <c r="C35" s="7" t="n">
        <v>-1.5</v>
      </c>
    </row>
    <row r="36" spans="1:3">
      <c r="A36" s="4" t="s">
        <v>204</v>
      </c>
      <c r="B36" s="7" t="n">
        <v>0.1</v>
      </c>
      <c r="C36" s="7" t="n">
        <v>0.8</v>
      </c>
    </row>
    <row r="37" spans="1:3">
      <c r="A37" s="4" t="s">
        <v>205</v>
      </c>
      <c r="B37" s="7" t="n">
        <v>-15.3</v>
      </c>
      <c r="C37" s="7" t="n">
        <v>-41.5</v>
      </c>
    </row>
    <row r="38" spans="1:3">
      <c r="A38" s="4" t="s">
        <v>206</v>
      </c>
      <c r="B38" s="5" t="n">
        <v>-1</v>
      </c>
      <c r="C38" s="7" t="n">
        <v>-2.7</v>
      </c>
    </row>
    <row r="39" spans="1:3">
      <c r="A39" s="4" t="s">
        <v>207</v>
      </c>
      <c r="B39" s="7" t="n">
        <v>-43.5</v>
      </c>
      <c r="C39" s="7" t="n">
        <v>-71.3</v>
      </c>
    </row>
    <row r="40" spans="1:3">
      <c r="A40" s="4" t="s">
        <v>208</v>
      </c>
      <c r="B40" s="7" t="n">
        <v>-0.3</v>
      </c>
      <c r="C40" s="7" t="n">
        <v>-2.8</v>
      </c>
    </row>
    <row r="41" spans="1:3">
      <c r="A41" s="4" t="s">
        <v>209</v>
      </c>
      <c r="B41" s="5" t="n">
        <v>-6</v>
      </c>
      <c r="C41" s="5" t="n">
        <v>-33</v>
      </c>
    </row>
    <row r="42" spans="1:3">
      <c r="A42" s="4" t="s">
        <v>210</v>
      </c>
      <c r="B42" s="7" t="n">
        <v>93.8</v>
      </c>
      <c r="C42" s="7" t="n">
        <v>106.9</v>
      </c>
    </row>
    <row r="43" spans="1:3">
      <c r="A43" s="4" t="s">
        <v>211</v>
      </c>
      <c r="B43" s="7" t="n">
        <v>87.8</v>
      </c>
      <c r="C43" s="7" t="n">
        <v>73.90000000000001</v>
      </c>
    </row>
    <row r="44" spans="1:3">
      <c r="A44" s="3" t="s">
        <v>212</v>
      </c>
    </row>
    <row r="45" spans="1:3">
      <c r="A45" s="4" t="s">
        <v>213</v>
      </c>
      <c r="B45" s="7" t="n">
        <v>15.5</v>
      </c>
      <c r="C45" s="7" t="n">
        <v>13.5</v>
      </c>
    </row>
    <row r="46" spans="1:3">
      <c r="A46" s="4" t="s">
        <v>214</v>
      </c>
      <c r="B46" s="7" t="n">
        <v>13.6</v>
      </c>
      <c r="C46" s="7" t="n">
        <v>14.5</v>
      </c>
    </row>
    <row r="47" spans="1:3">
      <c r="A47" s="4" t="s">
        <v>215</v>
      </c>
      <c r="B47" s="6" t="n">
        <v>3.7</v>
      </c>
      <c r="C47" s="6" t="n">
        <v>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45:33Z</dcterms:created>
  <dcterms:modified xmlns:dcterms="http://purl.org/dc/terms/" xmlns:xsi="http://www.w3.org/2001/XMLSchema-instance" xsi:type="dcterms:W3CDTF">2019-08-07T16:45:33Z</dcterms:modified>
</cp:coreProperties>
</file>